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Other Accrued Liabilities" sheetId="15" state="visible" r:id="rId15"/>
    <sheet xmlns:r="http://schemas.openxmlformats.org/officeDocument/2006/relationships" name="Stock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Income (Loss) Per Common Sh" sheetId="19" state="visible" r:id="rId19"/>
    <sheet xmlns:r="http://schemas.openxmlformats.org/officeDocument/2006/relationships" name="Statements of Cash Flow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iability Related to the Reve_2" sheetId="25" state="visible" r:id="rId25"/>
    <sheet xmlns:r="http://schemas.openxmlformats.org/officeDocument/2006/relationships" name="Other Accrued Liabilities (Tabl" sheetId="26" state="visible" r:id="rId26"/>
    <sheet xmlns:r="http://schemas.openxmlformats.org/officeDocument/2006/relationships" name="Stock Compensation (Tables)" sheetId="27" state="visible" r:id="rId27"/>
    <sheet xmlns:r="http://schemas.openxmlformats.org/officeDocument/2006/relationships" name="Leases (Tables)" sheetId="28" state="visible" r:id="rId28"/>
    <sheet xmlns:r="http://schemas.openxmlformats.org/officeDocument/2006/relationships" name="Net Income (Loss) Per Common _2" sheetId="29" state="visible" r:id="rId29"/>
    <sheet xmlns:r="http://schemas.openxmlformats.org/officeDocument/2006/relationships" name="Statements of Cash Flows (Table" sheetId="30" state="visible" r:id="rId30"/>
    <sheet xmlns:r="http://schemas.openxmlformats.org/officeDocument/2006/relationships" name="The Company and Basis of Pres_2" sheetId="31" state="visible" r:id="rId31"/>
    <sheet xmlns:r="http://schemas.openxmlformats.org/officeDocument/2006/relationships" name="Summary of Significant Accoun_3" sheetId="32" state="visible" r:id="rId32"/>
    <sheet xmlns:r="http://schemas.openxmlformats.org/officeDocument/2006/relationships" name="Collaborations with Third Par_2" sheetId="33" state="visible" r:id="rId33"/>
    <sheet xmlns:r="http://schemas.openxmlformats.org/officeDocument/2006/relationships" name="Inventories (Details)" sheetId="34" state="visible" r:id="rId34"/>
    <sheet xmlns:r="http://schemas.openxmlformats.org/officeDocument/2006/relationships" name="Investments (Details)" sheetId="35" state="visible" r:id="rId35"/>
    <sheet xmlns:r="http://schemas.openxmlformats.org/officeDocument/2006/relationships" name="Fair Value Measurements (Detail" sheetId="36" state="visible" r:id="rId36"/>
    <sheet xmlns:r="http://schemas.openxmlformats.org/officeDocument/2006/relationships" name="Liability Related to the Reve_3" sheetId="37" state="visible" r:id="rId37"/>
    <sheet xmlns:r="http://schemas.openxmlformats.org/officeDocument/2006/relationships" name="Other Accrued Liabilities (Deta" sheetId="38" state="visible" r:id="rId38"/>
    <sheet xmlns:r="http://schemas.openxmlformats.org/officeDocument/2006/relationships" name="Stock Compensation - ESPP (Deta" sheetId="39" state="visible" r:id="rId39"/>
    <sheet xmlns:r="http://schemas.openxmlformats.org/officeDocument/2006/relationships" name="Stock Compensation - Stock Opti" sheetId="40" state="visible" r:id="rId40"/>
    <sheet xmlns:r="http://schemas.openxmlformats.org/officeDocument/2006/relationships" name="Stock Compensation - RSUs (Deta" sheetId="41" state="visible" r:id="rId41"/>
    <sheet xmlns:r="http://schemas.openxmlformats.org/officeDocument/2006/relationships" name="Leases (Details)" sheetId="42" state="visible" r:id="rId42"/>
    <sheet xmlns:r="http://schemas.openxmlformats.org/officeDocument/2006/relationships" name="Income Taxes (Details)" sheetId="43" state="visible" r:id="rId43"/>
    <sheet xmlns:r="http://schemas.openxmlformats.org/officeDocument/2006/relationships" name="Net Income (Loss) Per Common _3" sheetId="44" state="visible" r:id="rId44"/>
    <sheet xmlns:r="http://schemas.openxmlformats.org/officeDocument/2006/relationships" name="Statements of Cash Flows (Detai"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Entity Registrant Name</t>
        </is>
      </c>
      <c r="B4" s="4" t="inlineStr">
        <is>
          <t>Esperion Therapeutics,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5986</t>
        </is>
      </c>
    </row>
    <row r="10">
      <c r="A10" s="4" t="inlineStr">
        <is>
          <t>Entity Incorporation, State or Country Code</t>
        </is>
      </c>
      <c r="B10" s="4" t="inlineStr">
        <is>
          <t>DE</t>
        </is>
      </c>
    </row>
    <row r="11">
      <c r="A11" s="4" t="inlineStr">
        <is>
          <t>Entity Tax Identification Number</t>
        </is>
      </c>
      <c r="B11" s="4" t="inlineStr">
        <is>
          <t>26-1870780</t>
        </is>
      </c>
    </row>
    <row r="12">
      <c r="A12" s="4" t="inlineStr">
        <is>
          <t>Entity Address, Address Line One</t>
        </is>
      </c>
      <c r="B12" s="4" t="inlineStr">
        <is>
          <t>3891 Ranchero Drive, Suite 150</t>
        </is>
      </c>
    </row>
    <row r="13">
      <c r="A13" s="4" t="inlineStr">
        <is>
          <t>Entity Address, City or Town</t>
        </is>
      </c>
      <c r="B13" s="4" t="inlineStr">
        <is>
          <t>Ann Arbor</t>
        </is>
      </c>
    </row>
    <row r="14">
      <c r="A14" s="4" t="inlineStr">
        <is>
          <t>Entity Address, State or Province</t>
        </is>
      </c>
      <c r="B14" s="4" t="inlineStr">
        <is>
          <t>MI</t>
        </is>
      </c>
    </row>
    <row r="15">
      <c r="A15" s="4" t="inlineStr">
        <is>
          <t>Entity Address, Postal Zip Code</t>
        </is>
      </c>
      <c r="B15" s="4" t="inlineStr">
        <is>
          <t>48108</t>
        </is>
      </c>
    </row>
    <row r="16">
      <c r="A16" s="4" t="inlineStr">
        <is>
          <t>City Area Code</t>
        </is>
      </c>
      <c r="B16" s="4" t="inlineStr">
        <is>
          <t>734</t>
        </is>
      </c>
    </row>
    <row r="17">
      <c r="A17" s="4" t="inlineStr">
        <is>
          <t>Local Phone Number</t>
        </is>
      </c>
      <c r="B17" s="4" t="inlineStr">
        <is>
          <t>887-3903</t>
        </is>
      </c>
    </row>
    <row r="18">
      <c r="A18" s="4" t="inlineStr">
        <is>
          <t>Title of 12(b) Security</t>
        </is>
      </c>
      <c r="B18" s="4" t="inlineStr">
        <is>
          <t>Common Stock</t>
        </is>
      </c>
    </row>
    <row r="19">
      <c r="A19" s="4" t="inlineStr">
        <is>
          <t>Trading Symbol</t>
        </is>
      </c>
      <c r="B19" s="4" t="inlineStr">
        <is>
          <t>ESP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825428</v>
      </c>
    </row>
    <row r="28">
      <c r="A28" s="4" t="inlineStr">
        <is>
          <t>Entity Central Index Key</t>
        </is>
      </c>
      <c r="B28" s="4" t="inlineStr">
        <is>
          <t>000143486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4. Inventories ​ Inventories as of June 30, 2020 and December 31, 2019 consist of the following (in thousands): ​ ​ ​ ​ ​ ​ ​ ​ ​ June 30, 2020 December 31, 2019 Raw materials ​ $ 4,961 ​ $ — Work in process ​ 2,869 ​ — Finished goods ​ 418 ​ — ​ ​ $ 8,248 ​ $ — ​ The Company has entered into a contract manufacturing agreement with a third party commercial manufacturing organization for the production of certain inventory supplies of NEXLETOL and NEXLIZET. The agreement has an initial term of three years and will renew automatically for successive periods of one year each unless terminated by either party. Under the agreement the Company is obligated to purchase minimum order commitments on a rolling twelve-month period for the batches of inventory supplies pro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5. Commitments and Contingencies ​ On January 12, 2016, a purported stockholder of the Company filed a putative class action lawsuit in the United States District Court for the Eastern District of Michigan, against the Company and Tim Mayleben, captioned Kevin L. Dougherty v. Esperion Therapeutics, Inc., et al. ​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and the Company filed a reply brief on May 15, 2019. On November 6, 2019, the court held a hearing on the motion to dismiss. On February 13, 2020, the court granted the motion to dismiss with prejudice and entered judgment in the Company’s favor. On March 16, 2020, the plaintiff filed a notice of appeal to the Supreme Court of Delaware. On June 1, 2020, the plaintiff filed his opening brief on appeal to the Supreme Court of Delaware. On July 1, 2020, the Company and the defendants filed an answering brief.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The Company is unable to predict the outcome of this matter and is unable to make a meaningful estimate of the amount or range of loss, if any, that could result from an unfavorable outcome. ​ There have been no other material changes to the Company’s contractual obligations and commitments and contingencies outside the ordinary course of business from those previously disclosed in the Company’s Annual Report on Form 10-K for the fiscal year ended December 31, 2019 other than the Revenue Interest Purchase Agreement disclosed in Note 8 “Liability Related to the Revenue Interest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6. Investments ​ The following table summarizes the Company’s cash equivalents and short-term investments: ​ ​ ​ ​ ​ ​ ​ ​ ​ ​ ​ ​ ​ ​ ​ ​ June 30, 2020 ​ ​ ​ Gross Gross Estimated ​ ​ Amortized ​ Unrealized ​ Unrealized ​ Fair ​ Cost Gains Losses Value ​ ​ (in thousands) Cash equivalents: ​ ​ ​ ​ ​ ​ ​ ​ ​ ​ ​ ​ Money market funds ​ $ 287,632 ​ $ — ​ $ — ​ $ 287,632 Short-term investments: ​ ​ ​ ​ ​ ​ ​ ​ ​ ​ ​ ​ Commercial paper ​ 2,247 ​ — ​ — ​ 2,247 Total ​ $ 289,879 ​ $ — ​ $ — ​ $ 289,879 ​ ​ ​ ​ ​ ​ ​ ​ ​ ​ ​ ​ ​ ​ ​ ​ December 31, 2019 ​ ​ ​ Gross Gross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 At June 30, 2020, remaining contractual maturities of investments classified as current on the balance sheets were less than 12 months. ​ During the three and six months ended June 30, 2020, other income, net in the statements of operations includes interest income on investments of $0.1 million and $0.5 million, respectively, and income for the accretion of premiums and discounts on investments of less than $0.1 million and $0.1 million, respectively. During the three and six months ended June 30, 2019, other income, net in the statements of operations includes interest income on investments of $1.0 million and $1.4 million, respectively, and income for the accretion of premiums and discounts on investments of less than $0.1 million and $0.1 million, respectively. ​ There were no unrealized gains or losses on investments reclassified from accumulated other comprehensive income (loss) to other income in the statements of operations during the three and six months ended June 30, 2020 and 2019. ​ In the three and six months ended June 30, 2020, there were no allowances for credit losses and all unrealized gains (losses) for available-for-sale securities were recognized in accumulated other comprehensive income. As of June 30, 2020, the Company had no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7. Fair Value Measurements ​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 ​ ​ ​ Level 1 inputs: Quoted prices for identical assets or liabilities in active markets; ​ ​ ​ Level 2 inputs: ​ Observable inputs other than Level 1 prices, such as quoted market prices for similar assets or liabilities or other inputs that are observable or can be corroborated by market data; and ​ ​ ​ Level 3 inputs: ​ Unobservable inputs that are supported by little or no market activity and require the reporting entity to develop assumptions that market participants would use when pricing the asset or liability. ​ The following table presents the Company’s financial assets that have been measured at fair value on a recurring basis: ​ ​ ​ ​ ​ ​ ​ ​ ​ ​ ​ ​ ​ ​ Description Total Level 1 Level 2 Level 3 ​ ​ (in thousands) June 30, 2020 ​ ​ ​ ​ ​ ​ ​ ​ ​ ​ ​ ​ Assets: ​ ​ ​ ​ ​ ​ ​ ​ ​ ​ ​ ​ Money market funds ​ $ 287,632 ​ $ 287,632 ​ $ — ​ $ — Investments: ​ ​ ​ ​ ​ ​ ​ ​ ​ ​ ​ ​ Commercial paper ​ 2,247 ​ — ​ 2,247 ​ — Total assets at fair value ​ $ 289,879 ​ $ 287,632 ​ $ 2,247 ​ $ — December 31, 2019 ​ ​ ​ ​ ​ ​ ​ ​ ​ ​ ​ ​ Assets: ​ ​ ​ ​ ​ ​ ​ ​ ​ ​ ​ ​ Money market funds ​ $ 20,970 ​ $ 20,970 ​ $ — ​ $ — Investments: ​ ​ ​ ​ ​ ​ ​ ​ ​ ​ ​ ​ Certificates of deposit ​ 245 ​ 245 ​ — ​ — U.S. treasury notes ​ 31,675 ​ 31,675 ​ — ​ — Commercial paper ​ 9,722 ​ — ​ 9,722 ​ — Total assets at fair value ​ $ 62,612 ​ $ 52,890 ​ $ 9,722 ​ $ — ​ There were no transfers between Levels 1, 2 or 3 during the three and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6 Months Ended</t>
        </is>
      </c>
    </row>
    <row r="2">
      <c r="B2" s="2" t="inlineStr">
        <is>
          <t>Jun. 30, 2020</t>
        </is>
      </c>
    </row>
    <row r="3">
      <c r="A3" s="3" t="inlineStr">
        <is>
          <t>Liability Related to the Revenue Interest Purchase Agreement</t>
        </is>
      </c>
    </row>
    <row r="4">
      <c r="A4" s="4" t="inlineStr">
        <is>
          <t>Liability Related to the Revenue Interest Purchase Agreement</t>
        </is>
      </c>
      <c r="B4" s="4" t="inlineStr">
        <is>
          <t>8. Liability Related to the Revenue Interest Purchase Agreement ​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s and other working capital needs. Pursuant to the RIPA, the Company received $125.0 million at closing, less certain issuance costs. The Company is also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 As consideration for such payments, the Purchasers have a right to receive certain revenue interests (the “Revenue Interests”) from the Company based upon net sales of the Company’s certain products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 In addition, the RIPA contains various representations and warranties, information rights, non-financial covenants, indemnification obligations and other provisions that are customary for a transaction of this nature. ​ In connection with the arrangement, as of June 30, 2020, the Company has recorded a liability, referred to as the “Revenue interest liability” in the condensed balance sheets, of $166.3 million, net of $0.5 million of capitalized issuance costs in connection with the RIPA.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 A significant increase or decrease in net sales will materially impact the revenue interest liability, interest expense and the time period for repayment. The Company recorded approximately $4.6 million and $8.8 million in interest expense related to this arrangement for the three and six months ended June 30, 2020, respectively. ​ The Company received $125.0 million in exchange for entering into the RIPA and $25.0 million in March 2020 upon receiving regulatory approval of NEXLETOL. The effective annual imputed interest rate is 10.1%. The Company incurred $0.6 million of issuance costs in connection with the RIPA, which will be amortized to interest expense over the estimated term of the RIPA. Payments made to Oberland as a result of the Company’s net sales will reduce the revenue interest liability. ​ The following table summarizes the revenue interest liability activity during the six months ended June 30, 2020: ​ ​ ​ ​ ​ ​ (in thousands) Revenue interest liability at December 31, 2019 ​ $ 132,544 Oberland funding for regulatory approval of NEXLETOL ​ 25,000 Interest expense recognized ​ 8,811 Revenue Interests payments ​ ​ (64) Revenue interest liability at June 30, 2020 ​ $ 166,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6 Months Ended</t>
        </is>
      </c>
    </row>
    <row r="2">
      <c r="B2" s="2" t="inlineStr">
        <is>
          <t>Jun. 30, 2020</t>
        </is>
      </c>
    </row>
    <row r="3">
      <c r="A3" s="3" t="inlineStr">
        <is>
          <t>Other Accrued Liabilities</t>
        </is>
      </c>
    </row>
    <row r="4">
      <c r="A4" s="4" t="inlineStr">
        <is>
          <t>Other Accrued Liabilities</t>
        </is>
      </c>
      <c r="B4" s="4" t="inlineStr">
        <is>
          <t>9. Other Accrued Liabilities ​ Other accrued liabilities consist of the following: ​ ​ ​ ​ ​ ​ ​ ​ ​ June 30, December 31, ​ ​ 2020 ​ 2019 ​ ​ (in thousands) Accrued compensation ​ $ 10,868 ​ $ 7,818 Accrued professional fees ​ 5,864 ​ 3,842 Accrued inventory ​ 1,771 ​ — Accrued other ​ 3,405 ​ 211 Total other accrued liabilities ​ $ 21,908 ​ $ 11,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6 Months Ended</t>
        </is>
      </c>
    </row>
    <row r="2">
      <c r="B2" s="2" t="inlineStr">
        <is>
          <t>Jun. 30, 2020</t>
        </is>
      </c>
    </row>
    <row r="3">
      <c r="A3" s="3" t="inlineStr">
        <is>
          <t>Stock Compensation</t>
        </is>
      </c>
    </row>
    <row r="4">
      <c r="A4" s="4" t="inlineStr">
        <is>
          <t>Stock Compensation</t>
        </is>
      </c>
      <c r="B4" s="4" t="inlineStr">
        <is>
          <t>10. Stock Compensation ​ Employee Stock Purchase Plan ​ In April 2020, the board of directors approved the Esperion Therapeutics, Inc. 2020 Employee Stock Purchase Plan (the "ESPP") which was approved by the Company's shareholders on May 28, 2020. The ESPP allows eligible employees to authorize payroll deductions of up to 10%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 increments, commencing on September 1 and March 1 of each calendar year with the administrator having the right to establish different offering periods. ​ The following table summarizes the activity relating to the Company’s options to purchase common stock for the six months ended June 30, 2020: ​ ​ ​ ​ ​ ​ ​ ​ ​ ​ ​ ​ ​ ​ ​ ​ Weighted-Average ​ Weighted-Average ​ ​ ​ ​ ​ ​ ​ Exercise ​ Remaining ​ Aggregate ​ ​ Number of ​ Price ​ Contractual ​ Intrinsic ​ Options Per Share Term (Years) Value ​ ​ ​ ​ ​ ​ ​ ​ ​ (in thousands) Outstanding at December 31, 2019 4,677,929 ​ $ 39.31 6.82 ​ $ 109,054 Granted 234,940 ​ $ 61.14 ​ ​ ​ ​ ​ Forfeited or expired (134,945) ​ $ 56.38 ​ ​ ​ ​ ​ Exercised (200,157) ​ $ 23.74 ​ ​ ​ ​ ​ Outstanding at June 30, 2020 4,577,767 ​ $ 40.61 6.10 ​ $ 72,396 ​ The following table summarizes information about the Company’s stock option plan as of June 30, 2020: ​ ​ ​ ​ ​ ​ ​ ​ ​ ​ ​ ​ ​ ​ ​ ​ Weighted-Average ​ Weighted-Average ​ ​ ​ ​ ​ ​ ​ Exercise ​ Remaining ​ Aggregate ​ ​ Number of ​ Price ​ Contractual ​ Intrinsic ​ Options Per Share Term (Years) Value ​ ​ ​ ​ ​ ​ ​ ​ ​ (in thousands) Vested and expected to vest at June 30, 2020 4,577,767 ​ $ 40.61 6.10 ​ $ 72,396 Exercisable at June 30, 2020 3,195,452 ​ $ 35.88 5.12 ​ $ 65,786 ​ Stock-based compensation related to stock options was $5.5 million and $11.1 million for the three and six months ended June 30, 2020, respectively, including $0.3 million and $0.5 million for the three and six months ended June 30, 2020, respectively, that were capitalized into inventory, and $6.2 million and $12.6 million for the three and six months ended June 30, 2019, respectively. As of June 30, 2020, there was $44.0 million of unrecognized stock-based compensation expense related to unvested options, which will be recognized over a weighted-average period of 2.4 years. ​ The following table summarizes the activity relating to the Company’s RSUs for the six months ended June 30, 2020: ​ ​ ​ ​ ​ ​ ​ ​ ​ Weighted-Average ​ ​ Number of ​ Fair Value Per ​ ​ RSUs ​ Share Outstanding and unvested at December 31, 2019 245,966 ​ $ 44.45 Granted 322,167 ​ $ 52.82 Forfeited ​ (28,921) ​ $ 44.70 Vested (53,587) ​ $ 51.98 Outstanding and unvested at June 30, 2020 485,625 ​ $ 49.16 ​ Stock-based compensation related to RSUs was approximately $1.8 million and $3.3 million for the three and six months ended June 30, 2020, respectively, including $0.1 million and $0.1 million for the three and six months ended June 30, 2020, respectively, that were capitalized into inventory, and $0.4 million and $0.6 million for the three and six months ended June 30, 2019, respectively. As of June 30, 2020, there was $21.5 million of unrecognized stock-based compensation expense related to unvested RSUs, which will be recognized over a weighted-average period of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1. Leases ​ The Company has operating leases primarily related to the Company’s principal executive office, automobile leases and other IT related equipment. The lease for the principal executive office has a lease term of 5 years and the automobile leases and IT equipment leases primarily have a term of 3 years. During the six months ended June 30, 2020, the right of use operating lease assets and operating lease liabilities recognized on the condensed balance sheet increased by $4.6 million and $4.6 million from December 31, 2019, respectively, due to the addition of automobile leases and IT equipment associated with the onboarding of the Company’s commercial salesforce to support the commercialization of NEXLETOL and NEXLIZET. During the three and six months ended June 30, 2020, the Company recognized $0.6 million and $0.8 million, respectively, of operating lease costs, recognized on the condensed statements of operations, and paid cash for the amounts included in the measurement of lease liabilities of $0.6 million and $0.8 million, respectively, which were included in operating cash flows on the condensed statements of cash flows. During the three and six months ended June 30, 2019, the Company recognized less than $0.1 million and $0.1 million, respectively, of operating lease costs, recognized on the condensed statements of operations, and paid cash for the amounts included in the measurement of lease liabilities of less than $0.1 million and $0.1 million, respectively, which were included in operating cash flows on the condensed statements of cash flows. At June 30, 2020, the weighted-average remaining lease term of operating leases was 2.7 years and the weighted average discount rate was 3.6%. There were no right-of-use assets obtained in exchange for lease obligations in the six months ended June 30, 2020 or 2019. The Company had no additional operating and finance leases that have not yet commenced as of June 30, 2020 or 2019. ​ The following table summarizes the Company’s future maturities of operating lease liabilities as of June 30, 2020: ​ ​ ​ ​ ​ ​ (in thousands) 2020 (remaining) ​ $ 1,209 2021 ​ 2,380 2022 ​ 2,333 2023 ​ 584 2024 ​ — Total lease payments ​ 6,506 Less imputed interest ​ 307 Total ​ $ 6,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2. Income Taxes ​ There was no provision for income taxes for the three and six months ended June 30, 2020 and 2019, because the Company has incurred annual operating losses since inception. At June 30, 2020, the Company continues to conclude that it is not more likely than not that the Company will realize the benefit of its deferred tax assets due to its history of losses. Accordingly, a full valuation allowance has been applied against the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Net Income (Loss) Per Common Share</t>
        </is>
      </c>
    </row>
    <row r="4">
      <c r="A4" s="4" t="inlineStr">
        <is>
          <t>Net Income (Loss) Per Common Share</t>
        </is>
      </c>
      <c r="B4" s="4" t="inlineStr">
        <is>
          <t>13. Net Income (Loss) Per Common Share ​ Basic net income (loss) per share is calculated by dividing net income (loss) by the weighted-average number of common shares outstanding during the period, without consideration for common stock equivalents. Diluted net income per share is computed by dividing net income by the weighted-average number of common stock equivalents outstanding for the period, including shares that potentially could be dilutive if they were exercised during the period, determined using the treasury-stock method. For purposes of this calculation, stock options and unvested RSUs are considered to be common stock equivalents and are only included in the calculation of diluted net loss per share when their effect is dilutive. The following table summarizes the calculation of basic and diluted net income (loss) per share: ​ ​ ​ ​ ​ ​ ​ ​ ​ ​ ​ ​ ​ ​ ​ ​ For the three months ended , ​ For the six months ended , ​ June 30, June 30, June 30, June 30, ​ ​ 2020 ​ 2019 ​ 2020 ​ 2019 Net income (loss) (in thousands) ​ $ 124,611 ​ $ (54,221) ​ $ 46,362 ​ $ 33,158 ​ ​ ​ ​ ​ ​ ​ ​ ​ ​ ​ ​ ​ Weighted average common shares outstanding - basic ​ 27,665,728 ​ 26,968,818 ​ 27,592,479 ​ 26,906,149 Effect of dilutive shares: ​ ​ ​ ​ ​ ​ ​ ​ Warrants for common stock ​ — ​ — ​ — ​ 4,230 Common shares under option ​ 1,139,280 ​ — ​ 1,291,353 ​ 1,607,093 Unvested RSUs ​ 49,437 ​ — ​ 64,226 ​ 543 Dilutive shares ​ 1,188,717 ​ — ​ 1,355,579 ​ 1,611,866 Weighted average common shares outstanding - diluted ​ 28,854,445 ​ 26,968,818 ​ 28,948,058 ​ 28,518,015 ​ ​ ​ ​ ​ ​ ​ ​ ​ ​ ​ ​ ​ Net income (loss) per common share - basic ​ $ 4.50 ​ $ (2.01) ​ $ 1.68 ​ $ 1.23 Net income (loss) per common share - diluted ​ $ 4.32 ​ $ (2.01) ​ $ 1.60 ​ $ 1.16 ​ The shares outstanding at the end of the respective periods presented below were excluded from the calculation of diluted net income (loss) per share due to their anti-dilutive effect: ​ ​ ​ ​ ​ ​ ​ ​ ​ ​ ​ ​ ​ ​ ​ ​ ​ ​ ​ ​ ​ For the three months ended , ​ For the six months ended , ​ June 30, ​ June 30, ​ June 30, ​ June 30, ​ 2020 2019 2020 2019 Common shares under option ​ 2,427,074 ​ 5,322,686 ​ 2,391,374 ​ 2,511,692 Unvested RSUs ​ 295,423 ​ 83,778 ​ 190,565 ​ 77,653 Total potential dilutive shares ​ 2,722,497 ​ 5,406,464 ​ 2,581,939 ​ 2,589,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298489</v>
      </c>
      <c r="C3" s="6" t="n">
        <v>166130</v>
      </c>
    </row>
    <row r="4">
      <c r="A4" s="4" t="inlineStr">
        <is>
          <t>Restricted cash</t>
        </is>
      </c>
      <c r="C4" s="5" t="n">
        <v>928</v>
      </c>
    </row>
    <row r="5">
      <c r="A5" s="4" t="inlineStr">
        <is>
          <t>Short-term investments</t>
        </is>
      </c>
      <c r="B5" s="5" t="n">
        <v>2247</v>
      </c>
      <c r="C5" s="5" t="n">
        <v>34651</v>
      </c>
    </row>
    <row r="6">
      <c r="A6" s="4" t="inlineStr">
        <is>
          <t>Prepaid clinical development costs</t>
        </is>
      </c>
      <c r="B6" s="5" t="n">
        <v>890</v>
      </c>
      <c r="C6" s="5" t="n">
        <v>6081</v>
      </c>
    </row>
    <row r="7">
      <c r="A7" s="4" t="inlineStr">
        <is>
          <t>Inventories</t>
        </is>
      </c>
      <c r="B7" s="5" t="n">
        <v>8248</v>
      </c>
    </row>
    <row r="8">
      <c r="A8" s="4" t="inlineStr">
        <is>
          <t>Other prepaid and current assets</t>
        </is>
      </c>
      <c r="B8" s="5" t="n">
        <v>11497</v>
      </c>
      <c r="C8" s="5" t="n">
        <v>3924</v>
      </c>
    </row>
    <row r="9">
      <c r="A9" s="4" t="inlineStr">
        <is>
          <t>Total current assets</t>
        </is>
      </c>
      <c r="B9" s="5" t="n">
        <v>321371</v>
      </c>
      <c r="C9" s="5" t="n">
        <v>211714</v>
      </c>
    </row>
    <row r="10">
      <c r="A10" s="4" t="inlineStr">
        <is>
          <t>Property and equipment, net</t>
        </is>
      </c>
      <c r="B10" s="5" t="n">
        <v>1512</v>
      </c>
      <c r="C10" s="5" t="n">
        <v>1145</v>
      </c>
    </row>
    <row r="11">
      <c r="A11" s="4" t="inlineStr">
        <is>
          <t>Right of use operating lease assets</t>
        </is>
      </c>
      <c r="B11" s="5" t="n">
        <v>6175</v>
      </c>
      <c r="C11" s="5" t="n">
        <v>1532</v>
      </c>
    </row>
    <row r="12">
      <c r="A12" s="4" t="inlineStr">
        <is>
          <t>Other long-term assets</t>
        </is>
      </c>
      <c r="B12" s="5" t="n">
        <v>1294</v>
      </c>
      <c r="C12" s="5" t="n">
        <v>56</v>
      </c>
    </row>
    <row r="13">
      <c r="A13" s="4" t="inlineStr">
        <is>
          <t>Total assets</t>
        </is>
      </c>
      <c r="B13" s="5" t="n">
        <v>330352</v>
      </c>
      <c r="C13" s="5" t="n">
        <v>214447</v>
      </c>
    </row>
    <row r="14">
      <c r="A14" s="3" t="inlineStr">
        <is>
          <t>Current liabilities:</t>
        </is>
      </c>
    </row>
    <row r="15">
      <c r="A15" s="4" t="inlineStr">
        <is>
          <t>Accounts payable</t>
        </is>
      </c>
      <c r="B15" s="5" t="n">
        <v>29690</v>
      </c>
      <c r="C15" s="5" t="n">
        <v>28856</v>
      </c>
    </row>
    <row r="16">
      <c r="A16" s="4" t="inlineStr">
        <is>
          <t>Accrued clinical development costs</t>
        </is>
      </c>
      <c r="B16" s="5" t="n">
        <v>19641</v>
      </c>
      <c r="C16" s="5" t="n">
        <v>17511</v>
      </c>
    </row>
    <row r="17">
      <c r="A17" s="4" t="inlineStr">
        <is>
          <t>Other accrued liabilities</t>
        </is>
      </c>
      <c r="B17" s="5" t="n">
        <v>21908</v>
      </c>
      <c r="C17" s="5" t="n">
        <v>11871</v>
      </c>
    </row>
    <row r="18">
      <c r="A18" s="4" t="inlineStr">
        <is>
          <t>Revenue interest liability</t>
        </is>
      </c>
      <c r="B18" s="5" t="n">
        <v>9276</v>
      </c>
      <c r="C18" s="5" t="n">
        <v>5236</v>
      </c>
    </row>
    <row r="19">
      <c r="A19" s="4" t="inlineStr">
        <is>
          <t>Deferred revenue from collaborations</t>
        </is>
      </c>
      <c r="B19" s="5" t="n">
        <v>1134</v>
      </c>
      <c r="C19" s="5" t="n">
        <v>2152</v>
      </c>
    </row>
    <row r="20">
      <c r="A20" s="4" t="inlineStr">
        <is>
          <t>Operating lease liabilities</t>
        </is>
      </c>
      <c r="B20" s="5" t="n">
        <v>2232</v>
      </c>
      <c r="C20" s="5" t="n">
        <v>454</v>
      </c>
    </row>
    <row r="21">
      <c r="A21" s="4" t="inlineStr">
        <is>
          <t>Total current liabilities</t>
        </is>
      </c>
      <c r="B21" s="5" t="n">
        <v>83881</v>
      </c>
      <c r="C21" s="5" t="n">
        <v>66080</v>
      </c>
    </row>
    <row r="22">
      <c r="A22" s="4" t="inlineStr">
        <is>
          <t>Revenue interest liability</t>
        </is>
      </c>
      <c r="B22" s="5" t="n">
        <v>157015</v>
      </c>
      <c r="C22" s="5" t="n">
        <v>127308</v>
      </c>
    </row>
    <row r="23">
      <c r="A23" s="4" t="inlineStr">
        <is>
          <t>Operating lease liabilities</t>
        </is>
      </c>
      <c r="B23" s="5" t="n">
        <v>3967</v>
      </c>
      <c r="C23" s="5" t="n">
        <v>1109</v>
      </c>
    </row>
    <row r="24">
      <c r="A24" s="4" t="inlineStr">
        <is>
          <t>Total liabilities</t>
        </is>
      </c>
      <c r="B24" s="5" t="n">
        <v>244863</v>
      </c>
      <c r="C24" s="5" t="n">
        <v>194497</v>
      </c>
    </row>
    <row r="25">
      <c r="A25" s="4" t="inlineStr">
        <is>
          <t>Commitments and contingencies (Note 5)</t>
        </is>
      </c>
      <c r="B25" s="4" t="inlineStr">
        <is>
          <t xml:space="preserve"> </t>
        </is>
      </c>
      <c r="C25" s="4" t="inlineStr">
        <is>
          <t xml:space="preserve"> </t>
        </is>
      </c>
    </row>
    <row r="26">
      <c r="A26" s="3" t="inlineStr">
        <is>
          <t>Stockholders' equity:</t>
        </is>
      </c>
    </row>
    <row r="27">
      <c r="A27" s="4" t="inlineStr">
        <is>
          <t>Preferred stock, $0.001 par value; 5,000,000 shares authorized and no shares issued or outstanding as of June 30, 2020 and December 31, 2019</t>
        </is>
      </c>
      <c r="B27" s="4" t="inlineStr">
        <is>
          <t xml:space="preserve"> </t>
        </is>
      </c>
      <c r="C27" s="4" t="inlineStr">
        <is>
          <t xml:space="preserve"> </t>
        </is>
      </c>
    </row>
    <row r="28">
      <c r="A28" s="4" t="inlineStr">
        <is>
          <t>Common stock, $0.001 par value; 120,000,000 shares authorized as of June 30, 2020 and December 31, 2019; 27,751,655 shares issued and outstanding at June 30, 2020 and 27,497,911 shares issued and outstanding at December 31, 2019</t>
        </is>
      </c>
      <c r="B28" s="5" t="n">
        <v>28</v>
      </c>
      <c r="C28" s="5" t="n">
        <v>27</v>
      </c>
    </row>
    <row r="29">
      <c r="A29" s="4" t="inlineStr">
        <is>
          <t>Additional paid-in capital</t>
        </is>
      </c>
      <c r="B29" s="5" t="n">
        <v>734365</v>
      </c>
      <c r="C29" s="5" t="n">
        <v>715166</v>
      </c>
    </row>
    <row r="30">
      <c r="A30" s="4" t="inlineStr">
        <is>
          <t>Accumulated other comprehensive income</t>
        </is>
      </c>
      <c r="C30" s="5" t="n">
        <v>23</v>
      </c>
    </row>
    <row r="31">
      <c r="A31" s="4" t="inlineStr">
        <is>
          <t>Accumulated deficit</t>
        </is>
      </c>
      <c r="B31" s="5" t="n">
        <v>-648904</v>
      </c>
      <c r="C31" s="5" t="n">
        <v>-695266</v>
      </c>
    </row>
    <row r="32">
      <c r="A32" s="4" t="inlineStr">
        <is>
          <t>Total stockholders' equity</t>
        </is>
      </c>
      <c r="B32" s="5" t="n">
        <v>85489</v>
      </c>
      <c r="C32" s="5" t="n">
        <v>19950</v>
      </c>
    </row>
    <row r="33">
      <c r="A33" s="4" t="inlineStr">
        <is>
          <t>Total liabilities and stockholders' equity</t>
        </is>
      </c>
      <c r="B33" s="6" t="n">
        <v>330352</v>
      </c>
      <c r="C33" s="6" t="n">
        <v>21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atements of Cash Flows</t>
        </is>
      </c>
      <c r="B1" s="2" t="inlineStr">
        <is>
          <t>6 Months Ended</t>
        </is>
      </c>
    </row>
    <row r="2">
      <c r="B2" s="2" t="inlineStr">
        <is>
          <t>Jun. 30, 2020</t>
        </is>
      </c>
    </row>
    <row r="3">
      <c r="A3" s="3" t="inlineStr">
        <is>
          <t>Statements of Cash Flows.</t>
        </is>
      </c>
    </row>
    <row r="4">
      <c r="A4" s="4" t="inlineStr">
        <is>
          <t>Statements of Cash Flows</t>
        </is>
      </c>
      <c r="B4" s="4" t="inlineStr">
        <is>
          <t>14. Statements of Cash Flows ​ The following table provides a reconciliation of cash and cash equivalents and restricted cash presented on the condensed balance sheets to the same amounts presented on the condensed statements of cash flows on June 30, 2020 and 2019 and December 31, 2019 and 2018 (in thousands): ​ ​ ​ ​ ​ ​ ​ ​ ​ ​ ​ ​ ​ ​ ​ June 30, ​ June 30, ​ December 31, ​ December 31, ​ 2020 2019 2019 2018 Cash and cash equivalents ​ $ 298,489 ​ $ 274,344 ​ $ 166,130 ​ $ 36,973 Restricted cash ​ — ​ 928 ​ 928 ​ — Total cash and cash equivalents and restricted cash shown on the condensed statements of cash flows ​ $ 298,489 ​ $ 275,272 ​ $ 167,058 ​ $ 36,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Use of Estimates</t>
        </is>
      </c>
      <c r="B4" s="4" t="inlineStr">
        <is>
          <t>Use of Estimates ​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t>
        </is>
      </c>
    </row>
    <row r="5">
      <c r="A5" s="4" t="inlineStr">
        <is>
          <t>Concentration of Risk</t>
        </is>
      </c>
      <c r="B5" s="4" t="inlineStr">
        <is>
          <t>Concentration of Risk ​ The Company enters into a limited number of distribution agreements with distributors and specialty pharmacies. The Company's net product sales are with these customers. As of June 30, 2020, one customer accounted for all of the Company's net trade receivables. ​</t>
        </is>
      </c>
    </row>
    <row r="6">
      <c r="A6" s="4" t="inlineStr">
        <is>
          <t>Inventories</t>
        </is>
      </c>
      <c r="B6" s="4" t="inlineStr">
        <is>
          <t>Inventories ​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t>
        </is>
      </c>
    </row>
    <row r="7">
      <c r="A7" s="4" t="inlineStr">
        <is>
          <t>Revenue Recognition</t>
        </is>
      </c>
      <c r="B7" s="4" t="inlineStr">
        <is>
          <t>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10-55-65 to all of these milestones and royalties.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income (loss). ​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Net product sales totaled $0.6 million and $1.5 million for the three and six months ended June 30, 2020, respectively. ​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 Liabilities for co-pay assistance, expected product returns, rebates, and distributor fees are classified as “Other accrued liabilities” in the condensed balance sheets. Discounts, such as prompt pay discounts, and chargebacks are recorded as a reduction to trade accounts receivable, which is included in “Other prepaid and current assets” in the condensed balance sheets. ​ Forms of Variable Consideration ​ Rebates and Chargebacks: ​ Co-pay assistance: ​ Distribution Fees: ​ Product Returns: ​ Discounts:</t>
        </is>
      </c>
    </row>
    <row r="8">
      <c r="A8" s="4" t="inlineStr">
        <is>
          <t>Recently Implemented Accounting Pronouncements</t>
        </is>
      </c>
      <c r="B8" s="4" t="inlineStr">
        <is>
          <t>Recently Implemented Accounting Pronouncements ​ In June 2016, the Financial Accounting Standards Board ("FASB") issued Accounting Standards Update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Company has chosen the practical expedient to exclude accrued interest from both the fair value and the amortized cost basis of available-for-sale debt securities in identifying and measuring an impairment. The Company adopted the standard on January 1, 2020. The adoption of this standard did not have a material impact on the Company's balance sheets, statements of operations or statements of cash flows. ​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 There have been no other material changes to the significant accounting policies previously disclosed in the Company’s Annual Report on Form 10-K for the fiscal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 ​ ​ ​ ​ ​ ​ ​ ​ June 30, 2020 December 31, 2019 Raw materials ​ $ 4,961 ​ $ — Work in process ​ 2,869 ​ — Finished goods ​ 418 ​ — ​ ​ $ 8,24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Company's cash equivalents and Short-term investments</t>
        </is>
      </c>
      <c r="B4" s="4" t="inlineStr">
        <is>
          <t>​ ​ ​ ​ ​ ​ ​ ​ ​ ​ ​ ​ ​ ​ ​ ​ June 30, 2020 ​ ​ ​ Gross Gross Estimated ​ ​ Amortized ​ Unrealized ​ Unrealized ​ Fair ​ Cost Gains Losses Value ​ ​ (in thousands) Cash equivalents: ​ ​ ​ ​ ​ ​ ​ ​ ​ ​ ​ ​ Money market funds ​ $ 287,632 ​ $ — ​ $ — ​ $ 287,632 Short-term investments: ​ ​ ​ ​ ​ ​ ​ ​ ​ ​ ​ ​ Commercial paper ​ 2,247 ​ — ​ — ​ 2,247 Total ​ $ 289,879 ​ $ — ​ $ — ​ $ 289,879 ​ ​ ​ ​ ​ ​ ​ ​ ​ ​ ​ ​ ​ ​ ​ ​ December 31, 2019 ​ ​ ​ Gross Gross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the Company's financial assets and liabilities measured at fair value on a recurring basis</t>
        </is>
      </c>
      <c r="B4" s="4" t="inlineStr">
        <is>
          <t>​ ​ ​ ​ ​ ​ ​ ​ ​ ​ ​ ​ ​ ​ Description Total Level 1 Level 2 Level 3 ​ ​ (in thousands) June 30, 2020 ​ ​ ​ ​ ​ ​ ​ ​ ​ ​ ​ ​ Assets: ​ ​ ​ ​ ​ ​ ​ ​ ​ ​ ​ ​ Money market funds ​ $ 287,632 ​ $ 287,632 ​ $ — ​ $ — Investments: ​ ​ ​ ​ ​ ​ ​ ​ ​ ​ ​ ​ Commercial paper ​ 2,247 ​ — ​ 2,247 ​ — Total assets at fair value ​ $ 289,879 ​ $ 287,632 ​ $ 2,247 ​ $ — December 31, 2019 ​ ​ ​ ​ ​ ​ ​ ​ ​ ​ ​ ​ Assets: ​ ​ ​ ​ ​ ​ ​ ​ ​ ​ ​ ​ Money market funds ​ $ 20,970 ​ $ 20,970 ​ $ — ​ $ — Investments: ​ ​ ​ ​ ​ ​ ​ ​ ​ ​ ​ ​ Certificates of deposit ​ 245 ​ 245 ​ — ​ — U.S. treasury notes ​ 31,675 ​ 31,675 ​ — ​ — Commercial paper ​ 9,722 ​ — ​ 9,722 ​ — Total assets at fair value ​ $ 62,612 ​ $ 52,890 ​ $ 9,72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6 Months Ended</t>
        </is>
      </c>
    </row>
    <row r="2">
      <c r="B2" s="2" t="inlineStr">
        <is>
          <t>Jun. 30, 2020</t>
        </is>
      </c>
    </row>
    <row r="3">
      <c r="A3" s="3" t="inlineStr">
        <is>
          <t>Liability Related to the Revenue Interest Purchase Agreement</t>
        </is>
      </c>
    </row>
    <row r="4">
      <c r="A4" s="4" t="inlineStr">
        <is>
          <t>Summary of revenue interest liability activity during the period</t>
        </is>
      </c>
      <c r="B4" s="4" t="inlineStr">
        <is>
          <t>​ ​ ​ ​ ​ ​ (in thousands) Revenue interest liability at December 31, 2019 ​ $ 132,544 Oberland funding for regulatory approval of NEXLETOL ​ 25,000 Interest expense recognized ​ 8,811 Revenue Interests payments ​ ​ (64) Revenue interest liability at June 30, 2020 ​ $ 166,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0</t>
        </is>
      </c>
    </row>
    <row r="3">
      <c r="A3" s="3" t="inlineStr">
        <is>
          <t>Other Accrued Liabilities</t>
        </is>
      </c>
    </row>
    <row r="4">
      <c r="A4" s="4" t="inlineStr">
        <is>
          <t>Schedule of other accrued liabilities</t>
        </is>
      </c>
      <c r="B4" s="4" t="inlineStr">
        <is>
          <t>​ ​ ​ ​ ​ ​ ​ ​ ​ June 30, December 31, ​ ​ 2020 ​ 2019 ​ ​ (in thousands) Accrued compensation ​ $ 10,868 ​ $ 7,818 Accrued professional fees ​ 5,864 ​ 3,842 Accrued inventory ​ 1,771 ​ — Accrued other ​ 3,405 ​ 211 Total other accrued liabilities ​ $ 21,908 ​ $ 11,8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6 Months Ended</t>
        </is>
      </c>
    </row>
    <row r="2">
      <c r="B2" s="2" t="inlineStr">
        <is>
          <t>Jun. 30, 2020</t>
        </is>
      </c>
    </row>
    <row r="3">
      <c r="A3" s="3" t="inlineStr">
        <is>
          <t>Stock Compensation</t>
        </is>
      </c>
    </row>
    <row r="4">
      <c r="A4" s="4" t="inlineStr">
        <is>
          <t>Summary of activity relating to the Company's options to purchase common stock</t>
        </is>
      </c>
      <c r="B4" s="4" t="inlineStr">
        <is>
          <t>​ ​ ​ ​ ​ ​ ​ ​ ​ ​ ​ ​ ​ ​ ​ ​ Weighted-Average ​ Weighted-Average ​ ​ ​ ​ ​ ​ ​ Exercise ​ Remaining ​ Aggregate ​ ​ Number of ​ Price ​ Contractual ​ Intrinsic ​ Options Per Share Term (Years) Value ​ ​ ​ ​ ​ ​ ​ ​ ​ (in thousands) Outstanding at December 31, 2019 4,677,929 ​ $ 39.31 6.82 ​ $ 109,054 Granted 234,940 ​ $ 61.14 ​ ​ ​ ​ ​ Forfeited or expired (134,945) ​ $ 56.38 ​ ​ ​ ​ ​ Exercised (200,157) ​ $ 23.74 ​ ​ ​ ​ ​ Outstanding at June 30, 2020 4,577,767 ​ $ 40.61 6.10 ​ $ 72,396 ​</t>
        </is>
      </c>
    </row>
    <row r="5">
      <c r="A5" s="4" t="inlineStr">
        <is>
          <t>Summary of information about the Company's stock option plan</t>
        </is>
      </c>
      <c r="B5" s="4" t="inlineStr">
        <is>
          <t>​ ​ ​ ​ ​ ​ ​ ​ ​ ​ ​ ​ ​ ​ ​ ​ Weighted-Average ​ Weighted-Average ​ ​ ​ ​ ​ ​ ​ Exercise ​ Remaining ​ Aggregate ​ ​ Number of ​ Price ​ Contractual ​ Intrinsic ​ Options Per Share Term (Years) Value ​ ​ ​ ​ ​ ​ ​ ​ ​ (in thousands) Vested and expected to vest at June 30, 2020 4,577,767 ​ $ 40.61 6.10 ​ $ 72,396 Exercisable at June 30, 2020 3,195,452 ​ $ 35.88 5.12 ​ $ 65,786</t>
        </is>
      </c>
    </row>
    <row r="6">
      <c r="A6" s="4" t="inlineStr">
        <is>
          <t>Summary of activity relating to the Company's RSUs</t>
        </is>
      </c>
      <c r="B6" s="4" t="inlineStr">
        <is>
          <t>​ ​ ​ ​ ​ ​ ​ ​ ​ Weighted-Average ​ ​ Number of ​ Fair Value Per ​ ​ RSUs ​ Share Outstanding and unvested at December 31, 2019 245,966 ​ $ 44.45 Granted 322,167 ​ $ 52.82 Forfeited ​ (28,921) ​ $ 44.70 Vested (53,587) ​ $ 51.98 Outstanding and unvested at June 30, 2020 485,625 ​ $ 4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future maturities of operating lease liabilities</t>
        </is>
      </c>
      <c r="B4" s="4" t="inlineStr">
        <is>
          <t>The following table summarizes the Company’s future maturities of operating lease liabilities as of June 30, 2020: ​ ​ ​ ​ ​ ​ (in thousands) 2020 (remaining) ​ $ 1,209 2021 ​ 2,380 2022 ​ 2,333 2023 ​ 584 2024 ​ — Total lease payments ​ 6,506 Less imputed interest ​ 307 Total ​ $ 6,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Net Income (Loss) Per Common Share</t>
        </is>
      </c>
    </row>
    <row r="4">
      <c r="A4" s="4" t="inlineStr">
        <is>
          <t>Summary of the calculation of basic and diluted net income (loss) per share</t>
        </is>
      </c>
      <c r="B4" s="4" t="inlineStr">
        <is>
          <t>​ ​ ​ ​ ​ ​ ​ ​ ​ ​ ​ ​ ​ ​ ​ ​ For the three months ended , ​ For the six months ended , ​ June 30, June 30, June 30, June 30, ​ ​ 2020 ​ 2019 ​ 2020 ​ 2019 Net income (loss) (in thousands) ​ $ 124,611 ​ $ (54,221) ​ $ 46,362 ​ $ 33,158 ​ ​ ​ ​ ​ ​ ​ ​ ​ ​ ​ ​ ​ Weighted average common shares outstanding - basic ​ 27,665,728 ​ 26,968,818 ​ 27,592,479 ​ 26,906,149 Effect of dilutive shares: ​ ​ ​ ​ ​ ​ ​ ​ Warrants for common stock ​ — ​ — ​ — ​ 4,230 Common shares under option ​ 1,139,280 ​ — ​ 1,291,353 ​ 1,607,093 Unvested RSUs ​ 49,437 ​ — ​ 64,226 ​ 543 Dilutive shares ​ 1,188,717 ​ — ​ 1,355,579 ​ 1,611,866 Weighted average common shares outstanding - diluted ​ 28,854,445 ​ 26,968,818 ​ 28,948,058 ​ 28,518,015 ​ ​ ​ ​ ​ ​ ​ ​ ​ ​ ​ ​ ​ Net income (loss) per common share - basic ​ $ 4.50 ​ $ (2.01) ​ $ 1.68 ​ $ 1.23 Net income (loss) per common share - diluted ​ $ 4.32 ​ $ (2.01) ​ $ 1.60 ​ $ 1.16</t>
        </is>
      </c>
    </row>
    <row r="5">
      <c r="A5" s="4" t="inlineStr">
        <is>
          <t>Schedule of anti-dilutive shares excluded from calculation of diluted net income (loss) per share</t>
        </is>
      </c>
      <c r="B5" s="4" t="inlineStr">
        <is>
          <t>​ ​ ​ ​ ​ ​ ​ ​ ​ ​ ​ ​ ​ ​ ​ ​ ​ ​ ​ ​ ​ For the three months ended , ​ For the six months ended , ​ June 30, ​ June 30, ​ June 30, ​ June 30, ​ 2020 2019 2020 2019 Common shares under option ​ 2,427,074 ​ 5,322,686 ​ 2,391,374 ​ 2,511,692 Unvested RSUs ​ 295,423 ​ 83,778 ​ 190,565 ​ 77,653 Total potential dilutive shares ​ 2,722,497 ​ 5,406,464 ​ 2,581,939 ​ 2,589,3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Condensed Balance Sheets</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27751655</v>
      </c>
      <c r="C9" s="5" t="n">
        <v>27497911</v>
      </c>
    </row>
    <row r="10">
      <c r="A10" s="4" t="inlineStr">
        <is>
          <t>Common stock, shares outstanding</t>
        </is>
      </c>
      <c r="B10" s="5" t="n">
        <v>27751655</v>
      </c>
      <c r="C10" s="5" t="n">
        <v>27497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6 Months Ended</t>
        </is>
      </c>
    </row>
    <row r="2">
      <c r="B2" s="2" t="inlineStr">
        <is>
          <t>Jun. 30, 2020</t>
        </is>
      </c>
    </row>
    <row r="3">
      <c r="A3" s="3" t="inlineStr">
        <is>
          <t>Statements of Cash Flows.</t>
        </is>
      </c>
    </row>
    <row r="4">
      <c r="A4" s="4" t="inlineStr">
        <is>
          <t>Schedule of reconciliation of cash and cash equivalents and restricted cash presented on the condensed balance sheets to the same amounts presented on the condensed statements of cash flows</t>
        </is>
      </c>
      <c r="B4" s="4" t="inlineStr">
        <is>
          <t>​ ​ ​ ​ ​ ​ ​ ​ ​ ​ ​ ​ ​ ​ ​ June 30, ​ June 30, ​ December 31, ​ December 31, ​ 2020 2019 2019 2018 Cash and cash equivalents ​ $ 298,489 ​ $ 274,344 ​ $ 166,130 ​ $ 36,973 Restricted cash ​ — ​ 928 ​ 928 ​ — Total cash and cash equivalents and restricted cash shown on the condensed statements of cash flows ​ $ 298,489 ​ $ 275,272 ​ $ 167,058 ​ $ 36,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USD ($) $ in Millions</t>
        </is>
      </c>
      <c r="B1" s="2" t="inlineStr">
        <is>
          <t>Apr. 17, 2020</t>
        </is>
      </c>
      <c r="C1" s="2" t="inlineStr">
        <is>
          <t>Jun. 30, 2020</t>
        </is>
      </c>
    </row>
    <row r="2">
      <c r="A2" s="4" t="inlineStr">
        <is>
          <t>Exclusive Development and Commercialization Rights to NEXLETOL and NEXLIZET Tablets | Otsuka Pharmaceutical Co, Ltd.</t>
        </is>
      </c>
    </row>
    <row r="3">
      <c r="A3" s="3" t="inlineStr">
        <is>
          <t>The Company and Basis of Presentation</t>
        </is>
      </c>
    </row>
    <row r="4">
      <c r="A4" s="4" t="inlineStr">
        <is>
          <t>Upfront cash payment</t>
        </is>
      </c>
      <c r="B4" s="6" t="n">
        <v>60</v>
      </c>
    </row>
    <row r="5">
      <c r="A5" s="4" t="inlineStr">
        <is>
          <t>Potential additional future payments</t>
        </is>
      </c>
      <c r="B5" s="6" t="n">
        <v>450</v>
      </c>
    </row>
    <row r="6">
      <c r="A6" s="4" t="inlineStr">
        <is>
          <t>Exclusive Development and Commercialization Rights to NEXLETOL and NEXLIZET Tablets | Otsuka Pharmaceutical Co, Ltd. | Minimum</t>
        </is>
      </c>
    </row>
    <row r="7">
      <c r="A7" s="3" t="inlineStr">
        <is>
          <t>The Company and Basis of Presentation</t>
        </is>
      </c>
    </row>
    <row r="8">
      <c r="A8" s="4" t="inlineStr">
        <is>
          <t>Percentage of royalties to be received on the net sales</t>
        </is>
      </c>
      <c r="B8" s="4" t="inlineStr">
        <is>
          <t>15.00%</t>
        </is>
      </c>
    </row>
    <row r="9">
      <c r="A9" s="4" t="inlineStr">
        <is>
          <t>Exclusive Development and Commercialization Rights to NEXLETOL and NEXLIZET Tablets | Otsuka Pharmaceutical Co, Ltd. | Maximum</t>
        </is>
      </c>
    </row>
    <row r="10">
      <c r="A10" s="3" t="inlineStr">
        <is>
          <t>The Company and Basis of Presentation</t>
        </is>
      </c>
    </row>
    <row r="11">
      <c r="A11" s="4" t="inlineStr">
        <is>
          <t>Percentage of royalties to be received on the net sales</t>
        </is>
      </c>
      <c r="B11" s="4" t="inlineStr">
        <is>
          <t>30.00%</t>
        </is>
      </c>
    </row>
    <row r="12">
      <c r="A12" s="4" t="inlineStr">
        <is>
          <t>Amended License and Collaboration Agreement | Daiichi Sankyo Europe GmbH ("DSE")</t>
        </is>
      </c>
    </row>
    <row r="13">
      <c r="A13" s="3" t="inlineStr">
        <is>
          <t>The Company and Basis of Presentation</t>
        </is>
      </c>
    </row>
    <row r="14">
      <c r="A14" s="4" t="inlineStr">
        <is>
          <t>Proceeds received upon completion of NUSTENDI MAA transfer</t>
        </is>
      </c>
      <c r="C14" s="6" t="n">
        <v>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s>
  <sheetData>
    <row r="1">
      <c r="A1" s="1" t="inlineStr">
        <is>
          <t>Summary of Significant Accounting Policies (Details) $ in Thousands</t>
        </is>
      </c>
      <c r="B1" s="2" t="inlineStr">
        <is>
          <t>3 Months Ended</t>
        </is>
      </c>
      <c r="D1" s="2" t="inlineStr">
        <is>
          <t>6 Months Ended</t>
        </is>
      </c>
    </row>
    <row r="2">
      <c r="B2" s="2" t="inlineStr">
        <is>
          <t>Jun. 30, 2020USD ($)</t>
        </is>
      </c>
      <c r="C2" s="2" t="inlineStr">
        <is>
          <t>Jun. 30, 2019USD ($)</t>
        </is>
      </c>
      <c r="D2" s="2" t="inlineStr">
        <is>
          <t>Jun. 30, 2020USD ($)customer</t>
        </is>
      </c>
      <c r="E2" s="2" t="inlineStr">
        <is>
          <t>Jun. 30, 2019USD ($)</t>
        </is>
      </c>
    </row>
    <row r="3">
      <c r="A3" s="3" t="inlineStr">
        <is>
          <t>Product Sales, Net</t>
        </is>
      </c>
    </row>
    <row r="4">
      <c r="A4" s="4" t="inlineStr">
        <is>
          <t>Revenue</t>
        </is>
      </c>
      <c r="B4" s="6" t="n">
        <v>212236</v>
      </c>
      <c r="C4" s="6" t="n">
        <v>982</v>
      </c>
      <c r="D4" s="6" t="n">
        <v>214076</v>
      </c>
      <c r="E4" s="6" t="n">
        <v>146401</v>
      </c>
    </row>
    <row r="5">
      <c r="A5" s="4" t="inlineStr">
        <is>
          <t>Product sales, net</t>
        </is>
      </c>
    </row>
    <row r="6">
      <c r="A6" s="3" t="inlineStr">
        <is>
          <t>Product Sales, Net</t>
        </is>
      </c>
    </row>
    <row r="7">
      <c r="A7" s="4" t="inlineStr">
        <is>
          <t>Revenue</t>
        </is>
      </c>
      <c r="B7" s="6" t="n">
        <v>609</v>
      </c>
      <c r="D7" s="6" t="n">
        <v>1467</v>
      </c>
    </row>
    <row r="8">
      <c r="A8" s="4" t="inlineStr">
        <is>
          <t>Trade Receivables | Customer Concentration Risk</t>
        </is>
      </c>
    </row>
    <row r="9">
      <c r="A9" s="3" t="inlineStr">
        <is>
          <t>Concentration of Risk</t>
        </is>
      </c>
    </row>
    <row r="10">
      <c r="A10" s="4" t="inlineStr">
        <is>
          <t>Number of major customers | customer</t>
        </is>
      </c>
      <c r="D10"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s with Third Parties (Details) - USD ($) $ in Thousands</t>
        </is>
      </c>
      <c r="B1" s="2" t="inlineStr">
        <is>
          <t>Apr. 17, 2020</t>
        </is>
      </c>
      <c r="C1" s="2" t="inlineStr">
        <is>
          <t>Jan. 02, 2019</t>
        </is>
      </c>
      <c r="D1" s="2" t="inlineStr">
        <is>
          <t>Jun. 30, 2020</t>
        </is>
      </c>
      <c r="E1" s="2" t="inlineStr">
        <is>
          <t>Jun. 30, 2020</t>
        </is>
      </c>
      <c r="F1" s="2" t="inlineStr">
        <is>
          <t>Jun. 30, 2019</t>
        </is>
      </c>
      <c r="G1" s="2" t="inlineStr">
        <is>
          <t>Jun. 30, 2020</t>
        </is>
      </c>
      <c r="H1" s="2" t="inlineStr">
        <is>
          <t>Jun. 30, 2019</t>
        </is>
      </c>
    </row>
    <row r="2">
      <c r="A2" s="3" t="inlineStr">
        <is>
          <t>Collaborations with Third Parties</t>
        </is>
      </c>
    </row>
    <row r="3">
      <c r="A3" s="4" t="inlineStr">
        <is>
          <t>Total Revenues</t>
        </is>
      </c>
      <c r="E3" s="6" t="n">
        <v>212236</v>
      </c>
      <c r="F3" s="6" t="n">
        <v>982</v>
      </c>
      <c r="G3" s="6" t="n">
        <v>214076</v>
      </c>
      <c r="H3" s="6" t="n">
        <v>146401</v>
      </c>
    </row>
    <row r="4">
      <c r="A4" s="4" t="inlineStr">
        <is>
          <t>Collaboration revenue</t>
        </is>
      </c>
    </row>
    <row r="5">
      <c r="A5" s="3" t="inlineStr">
        <is>
          <t>Collaborations with Third Parties</t>
        </is>
      </c>
    </row>
    <row r="6">
      <c r="A6" s="4" t="inlineStr">
        <is>
          <t>Total Revenues</t>
        </is>
      </c>
      <c r="E6" s="5" t="n">
        <v>211627</v>
      </c>
      <c r="F6" s="5" t="n">
        <v>982</v>
      </c>
      <c r="G6" s="5" t="n">
        <v>212609</v>
      </c>
      <c r="H6" s="5" t="n">
        <v>146401</v>
      </c>
    </row>
    <row r="7">
      <c r="A7" s="4" t="inlineStr">
        <is>
          <t>Daiichi Sankyo Europe GmbH ("DSE") | Regulatory performance obligations</t>
        </is>
      </c>
    </row>
    <row r="8">
      <c r="A8" s="3" t="inlineStr">
        <is>
          <t>Collaborations with Third Parties</t>
        </is>
      </c>
    </row>
    <row r="9">
      <c r="A9" s="4" t="inlineStr">
        <is>
          <t>Upfront payment, revenue recognized</t>
        </is>
      </c>
      <c r="E9" s="5" t="n">
        <v>700</v>
      </c>
      <c r="F9" s="6" t="n">
        <v>1000</v>
      </c>
      <c r="G9" s="5" t="n">
        <v>1600</v>
      </c>
      <c r="H9" s="6" t="n">
        <v>146400</v>
      </c>
    </row>
    <row r="10">
      <c r="A10" s="4" t="inlineStr">
        <is>
          <t>Daiichi Sankyo Europe GmbH ("DSE") | NUSTENDI, MAA</t>
        </is>
      </c>
    </row>
    <row r="11">
      <c r="A11" s="3" t="inlineStr">
        <is>
          <t>Collaborations with Third Parties</t>
        </is>
      </c>
    </row>
    <row r="12">
      <c r="A12" s="4" t="inlineStr">
        <is>
          <t>Total Revenues</t>
        </is>
      </c>
      <c r="E12" s="5" t="n">
        <v>150000</v>
      </c>
      <c r="G12" s="5" t="n">
        <v>150000</v>
      </c>
    </row>
    <row r="13">
      <c r="A13" s="4" t="inlineStr">
        <is>
          <t>Daiichi Sankyo Europe GmbH ("DSE") | NILEMDO and NUSTENDI, sales of bulk tablets</t>
        </is>
      </c>
    </row>
    <row r="14">
      <c r="A14" s="3" t="inlineStr">
        <is>
          <t>Collaborations with Third Parties</t>
        </is>
      </c>
    </row>
    <row r="15">
      <c r="A15" s="4" t="inlineStr">
        <is>
          <t>Total Revenues</t>
        </is>
      </c>
      <c r="E15" s="5" t="n">
        <v>1000</v>
      </c>
      <c r="G15" s="5" t="n">
        <v>1000</v>
      </c>
    </row>
    <row r="16">
      <c r="A16" s="4" t="inlineStr">
        <is>
          <t>License and Collaboration Agreement | Daiichi Sankyo Europe GmbH ("DSE")</t>
        </is>
      </c>
    </row>
    <row r="17">
      <c r="A17" s="3" t="inlineStr">
        <is>
          <t>Collaborations with Third Parties</t>
        </is>
      </c>
    </row>
    <row r="18">
      <c r="A18" s="4" t="inlineStr">
        <is>
          <t>Upfront cash payment</t>
        </is>
      </c>
      <c r="C18" s="6" t="n">
        <v>150000</v>
      </c>
    </row>
    <row r="19">
      <c r="A19" s="4" t="inlineStr">
        <is>
          <t>Cash payment to the Company upon first commercial sales in the DSE Territory</t>
        </is>
      </c>
      <c r="C19" s="6" t="n">
        <v>150000</v>
      </c>
    </row>
    <row r="20">
      <c r="A20" s="4" t="inlineStr">
        <is>
          <t>License and Collaboration Agreement | Daiichi Sankyo Europe GmbH ("DSE") | Minimum</t>
        </is>
      </c>
    </row>
    <row r="21">
      <c r="A21" s="3" t="inlineStr">
        <is>
          <t>Collaborations with Third Parties</t>
        </is>
      </c>
    </row>
    <row r="22">
      <c r="A22" s="4" t="inlineStr">
        <is>
          <t>Percentage of royalties to be received on the net sales</t>
        </is>
      </c>
      <c r="C22" s="4" t="inlineStr">
        <is>
          <t>15.00%</t>
        </is>
      </c>
    </row>
    <row r="23">
      <c r="A23" s="4" t="inlineStr">
        <is>
          <t>License and Collaboration Agreement | Daiichi Sankyo Europe GmbH ("DSE") | Maximum</t>
        </is>
      </c>
    </row>
    <row r="24">
      <c r="A24" s="3" t="inlineStr">
        <is>
          <t>Collaborations with Third Parties</t>
        </is>
      </c>
    </row>
    <row r="25">
      <c r="A25" s="4" t="inlineStr">
        <is>
          <t>Percentage of royalties to be received on the net sales</t>
        </is>
      </c>
      <c r="C25" s="4" t="inlineStr">
        <is>
          <t>25.00%</t>
        </is>
      </c>
    </row>
    <row r="26">
      <c r="A26" s="4" t="inlineStr">
        <is>
          <t>Amended License and Collaboration Agreement | Daiichi Sankyo Europe GmbH ("DSE")</t>
        </is>
      </c>
    </row>
    <row r="27">
      <c r="A27" s="3" t="inlineStr">
        <is>
          <t>Collaborations with Third Parties</t>
        </is>
      </c>
    </row>
    <row r="28">
      <c r="A28" s="4" t="inlineStr">
        <is>
          <t>Proceeds received upon completion of NUSTENDI MAA transfer</t>
        </is>
      </c>
      <c r="D28" s="6" t="n">
        <v>150000</v>
      </c>
    </row>
    <row r="29">
      <c r="A29" s="4" t="inlineStr">
        <is>
          <t>Exclusive Development and Commercialization Rights to NEXLETOL and NEXLIZET Tablets | Otsuka Pharmaceutical Co, Ltd.</t>
        </is>
      </c>
    </row>
    <row r="30">
      <c r="A30" s="3" t="inlineStr">
        <is>
          <t>Collaborations with Third Parties</t>
        </is>
      </c>
    </row>
    <row r="31">
      <c r="A31" s="4" t="inlineStr">
        <is>
          <t>Upfront cash payment</t>
        </is>
      </c>
      <c r="B31" s="6" t="n">
        <v>60000</v>
      </c>
    </row>
    <row r="32">
      <c r="A32" s="4" t="inlineStr">
        <is>
          <t>Potential additional future payments</t>
        </is>
      </c>
      <c r="B32" s="6" t="n">
        <v>450000</v>
      </c>
    </row>
    <row r="33">
      <c r="A33" s="4" t="inlineStr">
        <is>
          <t>Exclusive Development and Commercialization Rights to NEXLETOL and NEXLIZET Tablets | Otsuka Pharmaceutical Co, Ltd. | Minimum</t>
        </is>
      </c>
    </row>
    <row r="34">
      <c r="A34" s="3" t="inlineStr">
        <is>
          <t>Collaborations with Third Parties</t>
        </is>
      </c>
    </row>
    <row r="35">
      <c r="A35" s="4" t="inlineStr">
        <is>
          <t>Percentage of royalties to be received on the net sales</t>
        </is>
      </c>
      <c r="B35" s="4" t="inlineStr">
        <is>
          <t>15.00%</t>
        </is>
      </c>
    </row>
    <row r="36">
      <c r="A36" s="4" t="inlineStr">
        <is>
          <t>Exclusive Development and Commercialization Rights to NEXLETOL and NEXLIZET Tablets | Otsuka Pharmaceutical Co, Ltd. | Maximum</t>
        </is>
      </c>
    </row>
    <row r="37">
      <c r="A37" s="3" t="inlineStr">
        <is>
          <t>Collaborations with Third Parties</t>
        </is>
      </c>
    </row>
    <row r="38">
      <c r="A38" s="4" t="inlineStr">
        <is>
          <t>Percentage of royalties to be received on the net sales</t>
        </is>
      </c>
      <c r="B38" s="4" t="inlineStr">
        <is>
          <t>30.00%</t>
        </is>
      </c>
    </row>
    <row r="39">
      <c r="A39" s="4" t="inlineStr">
        <is>
          <t>Milestone payment, first JNDA submissions</t>
        </is>
      </c>
      <c r="B39" s="6" t="n">
        <v>20000</v>
      </c>
    </row>
    <row r="40">
      <c r="A40" s="4" t="inlineStr">
        <is>
          <t>Milestone payment, first NHI Price Listing for NEXLETOL in the Otsuka Territory</t>
        </is>
      </c>
      <c r="B40" s="5" t="n">
        <v>70000</v>
      </c>
    </row>
    <row r="41">
      <c r="A41" s="4" t="inlineStr">
        <is>
          <t>Milestone payment, achievement of the primary MACE in the CLEAR Outcomes study and CV risk reduction rate on the U.S. label</t>
        </is>
      </c>
      <c r="B41" s="5" t="n">
        <v>50000</v>
      </c>
    </row>
    <row r="42">
      <c r="A42" s="4" t="inlineStr">
        <is>
          <t>Milestone payments related to total net sales achievements</t>
        </is>
      </c>
      <c r="B42" s="6" t="n">
        <v>310000</v>
      </c>
    </row>
    <row r="43">
      <c r="A43" s="4" t="inlineStr">
        <is>
          <t>Exclusive Development and Commercialization Rights to NEXLETOL and NEXLIZET Tablets | Otsuka Pharmaceutical Co, Ltd. | Collaboration revenue</t>
        </is>
      </c>
    </row>
    <row r="44">
      <c r="A44" s="3" t="inlineStr">
        <is>
          <t>Collaborations with Third Parties</t>
        </is>
      </c>
    </row>
    <row r="45">
      <c r="A45" s="4" t="inlineStr">
        <is>
          <t>Total Revenues</t>
        </is>
      </c>
      <c r="E45" s="6" t="n">
        <v>60000</v>
      </c>
      <c r="G45" s="6" t="n">
        <v>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Inventories (Details) $ in Thousands</t>
        </is>
      </c>
      <c r="B1" s="2" t="inlineStr">
        <is>
          <t>6 Months Ended</t>
        </is>
      </c>
    </row>
    <row r="2">
      <c r="B2" s="2" t="inlineStr">
        <is>
          <t>Jun. 30, 2020USD ($)</t>
        </is>
      </c>
    </row>
    <row r="3">
      <c r="A3" s="3" t="inlineStr">
        <is>
          <t>Inventories</t>
        </is>
      </c>
    </row>
    <row r="4">
      <c r="A4" s="4" t="inlineStr">
        <is>
          <t>Raw materials</t>
        </is>
      </c>
      <c r="B4" s="6" t="n">
        <v>4961</v>
      </c>
    </row>
    <row r="5">
      <c r="A5" s="4" t="inlineStr">
        <is>
          <t>Work in process</t>
        </is>
      </c>
      <c r="B5" s="5" t="n">
        <v>2869</v>
      </c>
    </row>
    <row r="6">
      <c r="A6" s="4" t="inlineStr">
        <is>
          <t>Finished goods</t>
        </is>
      </c>
      <c r="B6" s="5" t="n">
        <v>418</v>
      </c>
    </row>
    <row r="7">
      <c r="A7" s="4" t="inlineStr">
        <is>
          <t>Total Inventory</t>
        </is>
      </c>
      <c r="B7" s="6" t="n">
        <v>8248</v>
      </c>
    </row>
    <row r="8">
      <c r="A8" s="4" t="inlineStr">
        <is>
          <t>Inventory supplies of NEXLETOL and NEXLIZET</t>
        </is>
      </c>
    </row>
    <row r="9">
      <c r="A9" s="3" t="inlineStr">
        <is>
          <t>Inventories</t>
        </is>
      </c>
    </row>
    <row r="10">
      <c r="A10" s="4" t="inlineStr">
        <is>
          <t>Initial agreement term</t>
        </is>
      </c>
      <c r="B10" s="4" t="inlineStr">
        <is>
          <t>3 years</t>
        </is>
      </c>
    </row>
    <row r="11">
      <c r="A11" s="4" t="inlineStr">
        <is>
          <t>Renewal periods</t>
        </is>
      </c>
      <c r="B11" s="4" t="inlineStr">
        <is>
          <t>1 year</t>
        </is>
      </c>
    </row>
    <row r="12">
      <c r="A12" s="4" t="inlineStr">
        <is>
          <t>Rolling period for minimum purchase order commitments</t>
        </is>
      </c>
      <c r="B12"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t>
        </is>
      </c>
    </row>
    <row r="4">
      <c r="A4" s="4" t="inlineStr">
        <is>
          <t>Total, Amortized Cost</t>
        </is>
      </c>
      <c r="B4" s="6" t="n">
        <v>289879</v>
      </c>
      <c r="D4" s="6" t="n">
        <v>289879</v>
      </c>
      <c r="F4" s="6" t="n">
        <v>62589</v>
      </c>
    </row>
    <row r="5">
      <c r="A5" s="4" t="inlineStr">
        <is>
          <t>Gross Unrealized Gains</t>
        </is>
      </c>
      <c r="F5" s="5" t="n">
        <v>23</v>
      </c>
    </row>
    <row r="6">
      <c r="A6" s="4" t="inlineStr">
        <is>
          <t>Total, Estimated Fair Value</t>
        </is>
      </c>
      <c r="B6" s="5" t="n">
        <v>289879</v>
      </c>
      <c r="D6" s="5" t="n">
        <v>289879</v>
      </c>
      <c r="F6" s="5" t="n">
        <v>62612</v>
      </c>
    </row>
    <row r="7">
      <c r="A7" s="4" t="inlineStr">
        <is>
          <t>Accretion of premiums and discounts on investments</t>
        </is>
      </c>
      <c r="D7" s="5" t="n">
        <v>-93</v>
      </c>
      <c r="E7" s="6" t="n">
        <v>-121</v>
      </c>
    </row>
    <row r="8">
      <c r="A8" s="4" t="inlineStr">
        <is>
          <t>Other income, net</t>
        </is>
      </c>
      <c r="B8" s="5" t="n">
        <v>81</v>
      </c>
      <c r="C8" s="6" t="n">
        <v>1077</v>
      </c>
      <c r="D8" s="5" t="n">
        <v>449</v>
      </c>
      <c r="E8" s="5" t="n">
        <v>1527</v>
      </c>
    </row>
    <row r="9">
      <c r="A9" s="4" t="inlineStr">
        <is>
          <t>Allowances for credit losses</t>
        </is>
      </c>
      <c r="B9" s="5" t="n">
        <v>0</v>
      </c>
      <c r="D9" s="5" t="n">
        <v>0</v>
      </c>
    </row>
    <row r="10">
      <c r="A10" s="4" t="inlineStr">
        <is>
          <t>Accrued interest receivables</t>
        </is>
      </c>
      <c r="B10" s="5" t="n">
        <v>0</v>
      </c>
      <c r="D10" s="5" t="n">
        <v>0</v>
      </c>
    </row>
    <row r="11">
      <c r="A11" s="4" t="inlineStr">
        <is>
          <t>Other income, net</t>
        </is>
      </c>
    </row>
    <row r="12">
      <c r="A12" s="3" t="inlineStr">
        <is>
          <t>Investments</t>
        </is>
      </c>
    </row>
    <row r="13">
      <c r="A13" s="4" t="inlineStr">
        <is>
          <t>Interest income on investments</t>
        </is>
      </c>
      <c r="B13" s="5" t="n">
        <v>100</v>
      </c>
      <c r="C13" s="5" t="n">
        <v>1000</v>
      </c>
      <c r="D13" s="5" t="n">
        <v>500</v>
      </c>
      <c r="E13" s="5" t="n">
        <v>1400</v>
      </c>
    </row>
    <row r="14">
      <c r="A14" s="4" t="inlineStr">
        <is>
          <t>Accretion of premiums and discounts on investments</t>
        </is>
      </c>
      <c r="D14" s="5" t="n">
        <v>100</v>
      </c>
      <c r="E14" s="5" t="n">
        <v>100</v>
      </c>
    </row>
    <row r="15">
      <c r="A15" s="4" t="inlineStr">
        <is>
          <t>Other income, net | Maximum</t>
        </is>
      </c>
    </row>
    <row r="16">
      <c r="A16" s="3" t="inlineStr">
        <is>
          <t>Investments</t>
        </is>
      </c>
    </row>
    <row r="17">
      <c r="A17" s="4" t="inlineStr">
        <is>
          <t>Accretion of premiums and discounts on investments</t>
        </is>
      </c>
      <c r="B17" s="5" t="n">
        <v>100</v>
      </c>
      <c r="C17" s="5" t="n">
        <v>100</v>
      </c>
    </row>
    <row r="18">
      <c r="A18" s="4" t="inlineStr">
        <is>
          <t>Reclassification out of accumulated other comprehensive income (loss)</t>
        </is>
      </c>
    </row>
    <row r="19">
      <c r="A19" s="3" t="inlineStr">
        <is>
          <t>Investments</t>
        </is>
      </c>
    </row>
    <row r="20">
      <c r="A20" s="4" t="inlineStr">
        <is>
          <t>Other income, net</t>
        </is>
      </c>
      <c r="B20" s="5" t="n">
        <v>0</v>
      </c>
      <c r="C20" s="6" t="n">
        <v>0</v>
      </c>
      <c r="D20" s="5" t="n">
        <v>0</v>
      </c>
      <c r="E20" s="6" t="n">
        <v>0</v>
      </c>
    </row>
    <row r="21">
      <c r="A21" s="4" t="inlineStr">
        <is>
          <t>Short-term investments | Certificates of deposit</t>
        </is>
      </c>
    </row>
    <row r="22">
      <c r="A22" s="3" t="inlineStr">
        <is>
          <t>Investments</t>
        </is>
      </c>
    </row>
    <row r="23">
      <c r="A23" s="4" t="inlineStr">
        <is>
          <t>Investments, Amortized Cost</t>
        </is>
      </c>
      <c r="F23" s="5" t="n">
        <v>245</v>
      </c>
    </row>
    <row r="24">
      <c r="A24" s="4" t="inlineStr">
        <is>
          <t>Investments, Estimated Fair Value</t>
        </is>
      </c>
      <c r="F24" s="5" t="n">
        <v>245</v>
      </c>
    </row>
    <row r="25">
      <c r="A25" s="4" t="inlineStr">
        <is>
          <t>Short-term investments | U.S. treasury notes</t>
        </is>
      </c>
    </row>
    <row r="26">
      <c r="A26" s="3" t="inlineStr">
        <is>
          <t>Investments</t>
        </is>
      </c>
    </row>
    <row r="27">
      <c r="A27" s="4" t="inlineStr">
        <is>
          <t>Investments, Amortized Cost</t>
        </is>
      </c>
      <c r="F27" s="5" t="n">
        <v>29155</v>
      </c>
    </row>
    <row r="28">
      <c r="A28" s="4" t="inlineStr">
        <is>
          <t>Gross Unrealized Gains</t>
        </is>
      </c>
      <c r="F28" s="5" t="n">
        <v>23</v>
      </c>
    </row>
    <row r="29">
      <c r="A29" s="4" t="inlineStr">
        <is>
          <t>Investments, Estimated Fair Value</t>
        </is>
      </c>
      <c r="F29" s="5" t="n">
        <v>29178</v>
      </c>
    </row>
    <row r="30">
      <c r="A30" s="4" t="inlineStr">
        <is>
          <t>Short-term investments | Commercial paper</t>
        </is>
      </c>
    </row>
    <row r="31">
      <c r="A31" s="3" t="inlineStr">
        <is>
          <t>Investments</t>
        </is>
      </c>
    </row>
    <row r="32">
      <c r="A32" s="4" t="inlineStr">
        <is>
          <t>Investments, Amortized Cost</t>
        </is>
      </c>
      <c r="B32" s="5" t="n">
        <v>2247</v>
      </c>
      <c r="D32" s="5" t="n">
        <v>2247</v>
      </c>
      <c r="F32" s="5" t="n">
        <v>5228</v>
      </c>
    </row>
    <row r="33">
      <c r="A33" s="4" t="inlineStr">
        <is>
          <t>Investments, Estimated Fair Value</t>
        </is>
      </c>
      <c r="B33" s="5" t="n">
        <v>2247</v>
      </c>
      <c r="D33" s="5" t="n">
        <v>2247</v>
      </c>
      <c r="F33" s="5" t="n">
        <v>5228</v>
      </c>
    </row>
    <row r="34">
      <c r="A34" s="4" t="inlineStr">
        <is>
          <t>Money market funds</t>
        </is>
      </c>
    </row>
    <row r="35">
      <c r="A35" s="3" t="inlineStr">
        <is>
          <t>Investments</t>
        </is>
      </c>
    </row>
    <row r="36">
      <c r="A36" s="4" t="inlineStr">
        <is>
          <t>Cash equivalents</t>
        </is>
      </c>
      <c r="B36" s="5" t="n">
        <v>287632</v>
      </c>
      <c r="D36" s="5" t="n">
        <v>287632</v>
      </c>
      <c r="F36" s="5" t="n">
        <v>20970</v>
      </c>
    </row>
    <row r="37">
      <c r="A37" s="4" t="inlineStr">
        <is>
          <t>Cash equivalents, Estimated Fair Value</t>
        </is>
      </c>
      <c r="B37" s="6" t="n">
        <v>287632</v>
      </c>
      <c r="D37" s="6" t="n">
        <v>287632</v>
      </c>
      <c r="F37" s="5" t="n">
        <v>20970</v>
      </c>
    </row>
    <row r="38">
      <c r="A38" s="4" t="inlineStr">
        <is>
          <t>U.S. treasury notes</t>
        </is>
      </c>
    </row>
    <row r="39">
      <c r="A39" s="3" t="inlineStr">
        <is>
          <t>Investments</t>
        </is>
      </c>
    </row>
    <row r="40">
      <c r="A40" s="4" t="inlineStr">
        <is>
          <t>Cash equivalents</t>
        </is>
      </c>
      <c r="F40" s="5" t="n">
        <v>2497</v>
      </c>
    </row>
    <row r="41">
      <c r="A41" s="4" t="inlineStr">
        <is>
          <t>Cash equivalents, Estimated Fair Value</t>
        </is>
      </c>
      <c r="F41" s="5" t="n">
        <v>2497</v>
      </c>
    </row>
    <row r="42">
      <c r="A42" s="4" t="inlineStr">
        <is>
          <t>Commercial paper</t>
        </is>
      </c>
    </row>
    <row r="43">
      <c r="A43" s="3" t="inlineStr">
        <is>
          <t>Investments</t>
        </is>
      </c>
    </row>
    <row r="44">
      <c r="A44" s="4" t="inlineStr">
        <is>
          <t>Cash equivalents</t>
        </is>
      </c>
      <c r="F44" s="5" t="n">
        <v>4494</v>
      </c>
    </row>
    <row r="45">
      <c r="A45" s="4" t="inlineStr">
        <is>
          <t>Cash equivalents, Estimated Fair Value</t>
        </is>
      </c>
      <c r="F45" s="6" t="n">
        <v>44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Assets:</t>
        </is>
      </c>
    </row>
    <row r="3">
      <c r="A3" s="4" t="inlineStr">
        <is>
          <t>Total, Estimated Fair Value</t>
        </is>
      </c>
      <c r="B3" s="6" t="n">
        <v>289879</v>
      </c>
      <c r="C3" s="6" t="n">
        <v>62612</v>
      </c>
    </row>
    <row r="4">
      <c r="A4" s="4" t="inlineStr">
        <is>
          <t>Recurring fair value measurement</t>
        </is>
      </c>
    </row>
    <row r="5">
      <c r="A5" s="3" t="inlineStr">
        <is>
          <t>Assets:</t>
        </is>
      </c>
    </row>
    <row r="6">
      <c r="A6" s="4" t="inlineStr">
        <is>
          <t>Money market funds</t>
        </is>
      </c>
      <c r="B6" s="5" t="n">
        <v>287632</v>
      </c>
      <c r="C6" s="5" t="n">
        <v>20970</v>
      </c>
    </row>
    <row r="7">
      <c r="A7" s="4" t="inlineStr">
        <is>
          <t>Total, Estimated Fair Value</t>
        </is>
      </c>
      <c r="B7" s="5" t="n">
        <v>289879</v>
      </c>
      <c r="C7" s="5" t="n">
        <v>62612</v>
      </c>
    </row>
    <row r="8">
      <c r="A8" s="4" t="inlineStr">
        <is>
          <t>Recurring fair value measurement | Certificates of deposit</t>
        </is>
      </c>
    </row>
    <row r="9">
      <c r="A9" s="3" t="inlineStr">
        <is>
          <t>Assets:</t>
        </is>
      </c>
    </row>
    <row r="10">
      <c r="A10" s="4" t="inlineStr">
        <is>
          <t>Investments, Fair Value Disclosure</t>
        </is>
      </c>
      <c r="C10" s="5" t="n">
        <v>245</v>
      </c>
    </row>
    <row r="11">
      <c r="A11" s="4" t="inlineStr">
        <is>
          <t>Recurring fair value measurement | U.S. treasury notes</t>
        </is>
      </c>
    </row>
    <row r="12">
      <c r="A12" s="3" t="inlineStr">
        <is>
          <t>Assets:</t>
        </is>
      </c>
    </row>
    <row r="13">
      <c r="A13" s="4" t="inlineStr">
        <is>
          <t>Investments, Fair Value Disclosure</t>
        </is>
      </c>
      <c r="C13" s="5" t="n">
        <v>31675</v>
      </c>
    </row>
    <row r="14">
      <c r="A14" s="4" t="inlineStr">
        <is>
          <t>Recurring fair value measurement | Commercial paper</t>
        </is>
      </c>
    </row>
    <row r="15">
      <c r="A15" s="3" t="inlineStr">
        <is>
          <t>Assets:</t>
        </is>
      </c>
    </row>
    <row r="16">
      <c r="A16" s="4" t="inlineStr">
        <is>
          <t>Investments, Fair Value Disclosure</t>
        </is>
      </c>
      <c r="B16" s="5" t="n">
        <v>2247</v>
      </c>
      <c r="C16" s="5" t="n">
        <v>9722</v>
      </c>
    </row>
    <row r="17">
      <c r="A17" s="4" t="inlineStr">
        <is>
          <t>Recurring fair value measurement | Level 1</t>
        </is>
      </c>
    </row>
    <row r="18">
      <c r="A18" s="3" t="inlineStr">
        <is>
          <t>Assets:</t>
        </is>
      </c>
    </row>
    <row r="19">
      <c r="A19" s="4" t="inlineStr">
        <is>
          <t>Money market funds</t>
        </is>
      </c>
      <c r="B19" s="5" t="n">
        <v>287632</v>
      </c>
      <c r="C19" s="5" t="n">
        <v>20970</v>
      </c>
    </row>
    <row r="20">
      <c r="A20" s="4" t="inlineStr">
        <is>
          <t>Total, Estimated Fair Value</t>
        </is>
      </c>
      <c r="B20" s="5" t="n">
        <v>287632</v>
      </c>
      <c r="C20" s="5" t="n">
        <v>52890</v>
      </c>
    </row>
    <row r="21">
      <c r="A21" s="4" t="inlineStr">
        <is>
          <t>Recurring fair value measurement | Level 1 | Certificates of deposit</t>
        </is>
      </c>
    </row>
    <row r="22">
      <c r="A22" s="3" t="inlineStr">
        <is>
          <t>Assets:</t>
        </is>
      </c>
    </row>
    <row r="23">
      <c r="A23" s="4" t="inlineStr">
        <is>
          <t>Investments, Fair Value Disclosure</t>
        </is>
      </c>
      <c r="C23" s="5" t="n">
        <v>245</v>
      </c>
    </row>
    <row r="24">
      <c r="A24" s="4" t="inlineStr">
        <is>
          <t>Recurring fair value measurement | Level 1 | U.S. treasury notes</t>
        </is>
      </c>
    </row>
    <row r="25">
      <c r="A25" s="3" t="inlineStr">
        <is>
          <t>Assets:</t>
        </is>
      </c>
    </row>
    <row r="26">
      <c r="A26" s="4" t="inlineStr">
        <is>
          <t>Investments, Fair Value Disclosure</t>
        </is>
      </c>
      <c r="C26" s="5" t="n">
        <v>31675</v>
      </c>
    </row>
    <row r="27">
      <c r="A27" s="4" t="inlineStr">
        <is>
          <t>Recurring fair value measurement | Level 2</t>
        </is>
      </c>
    </row>
    <row r="28">
      <c r="A28" s="3" t="inlineStr">
        <is>
          <t>Assets:</t>
        </is>
      </c>
    </row>
    <row r="29">
      <c r="A29" s="4" t="inlineStr">
        <is>
          <t>Total, Estimated Fair Value</t>
        </is>
      </c>
      <c r="B29" s="5" t="n">
        <v>2247</v>
      </c>
      <c r="C29" s="5" t="n">
        <v>9722</v>
      </c>
    </row>
    <row r="30">
      <c r="A30" s="4" t="inlineStr">
        <is>
          <t>Recurring fair value measurement | Level 2 | Commercial paper</t>
        </is>
      </c>
    </row>
    <row r="31">
      <c r="A31" s="3" t="inlineStr">
        <is>
          <t>Assets:</t>
        </is>
      </c>
    </row>
    <row r="32">
      <c r="A32" s="4" t="inlineStr">
        <is>
          <t>Investments, Fair Value Disclosure</t>
        </is>
      </c>
      <c r="B32" s="6" t="n">
        <v>2247</v>
      </c>
      <c r="C32" s="6" t="n">
        <v>9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ability Related to the Revenue Interest Purchase Agreement (Details) - USD ($) $ in Thousands</t>
        </is>
      </c>
      <c r="B1" s="2" t="inlineStr">
        <is>
          <t>Jun. 26, 2019</t>
        </is>
      </c>
      <c r="C1" s="2" t="inlineStr">
        <is>
          <t>Mar. 31, 2020</t>
        </is>
      </c>
      <c r="D1" s="2" t="inlineStr">
        <is>
          <t>Jun. 30, 2019</t>
        </is>
      </c>
      <c r="E1" s="2" t="inlineStr">
        <is>
          <t>Jun. 30, 2020</t>
        </is>
      </c>
      <c r="F1" s="2" t="inlineStr">
        <is>
          <t>Jun. 30, 2020</t>
        </is>
      </c>
      <c r="G1" s="2" t="inlineStr">
        <is>
          <t>Jun. 30, 2019</t>
        </is>
      </c>
    </row>
    <row r="2">
      <c r="A2" s="3" t="inlineStr">
        <is>
          <t>Liability Related to the Revenue Interest Purchase Agreement</t>
        </is>
      </c>
    </row>
    <row r="3">
      <c r="A3" s="4" t="inlineStr">
        <is>
          <t>Proceeds from revenue interest liability</t>
        </is>
      </c>
      <c r="F3" s="6" t="n">
        <v>25000</v>
      </c>
      <c r="G3" s="6" t="n">
        <v>124649</v>
      </c>
    </row>
    <row r="4">
      <c r="A4" s="4" t="inlineStr">
        <is>
          <t>Interest expense</t>
        </is>
      </c>
      <c r="E4" s="6" t="n">
        <v>4640</v>
      </c>
      <c r="F4" s="5" t="n">
        <v>8811</v>
      </c>
    </row>
    <row r="5">
      <c r="A5" s="3" t="inlineStr">
        <is>
          <t>Summary of activity in revenue interest liability</t>
        </is>
      </c>
    </row>
    <row r="6">
      <c r="A6" s="4" t="inlineStr">
        <is>
          <t>Revenue interest liability at December 31, 2019</t>
        </is>
      </c>
      <c r="F6" s="5" t="n">
        <v>132544</v>
      </c>
    </row>
    <row r="7">
      <c r="A7" s="4" t="inlineStr">
        <is>
          <t>Revenue Interests payments</t>
        </is>
      </c>
      <c r="F7" s="5" t="n">
        <v>-64</v>
      </c>
    </row>
    <row r="8">
      <c r="A8" s="4" t="inlineStr">
        <is>
          <t>Revenue interest liability at June 30, 2020</t>
        </is>
      </c>
      <c r="E8" s="5" t="n">
        <v>166291</v>
      </c>
      <c r="F8" s="5" t="n">
        <v>166291</v>
      </c>
    </row>
    <row r="9">
      <c r="A9" s="4" t="inlineStr">
        <is>
          <t>Revenue Interest Purchase Agreement (RIPA)</t>
        </is>
      </c>
    </row>
    <row r="10">
      <c r="A10" s="3" t="inlineStr">
        <is>
          <t>Liability Related to the Revenue Interest Purchase Agreement</t>
        </is>
      </c>
    </row>
    <row r="11">
      <c r="A11" s="4" t="inlineStr">
        <is>
          <t>Capitalized issuance costs</t>
        </is>
      </c>
      <c r="F11" s="5" t="n">
        <v>500</v>
      </c>
    </row>
    <row r="12">
      <c r="A12" s="4" t="inlineStr">
        <is>
          <t>Interest expense</t>
        </is>
      </c>
      <c r="E12" s="5" t="n">
        <v>4600</v>
      </c>
      <c r="F12" s="5" t="n">
        <v>8800</v>
      </c>
    </row>
    <row r="13">
      <c r="A13" s="3" t="inlineStr">
        <is>
          <t>Summary of activity in revenue interest liability</t>
        </is>
      </c>
    </row>
    <row r="14">
      <c r="A14" s="4" t="inlineStr">
        <is>
          <t>Oberland funding for regulatory approval of NEXLETOL</t>
        </is>
      </c>
      <c r="F14" s="5" t="n">
        <v>25000</v>
      </c>
    </row>
    <row r="15">
      <c r="A15" s="4" t="inlineStr">
        <is>
          <t>Interest expense recognized</t>
        </is>
      </c>
      <c r="F15" s="5" t="n">
        <v>8811</v>
      </c>
    </row>
    <row r="16">
      <c r="A16" s="4" t="inlineStr">
        <is>
          <t>Revenue interest liability at June 30, 2020</t>
        </is>
      </c>
      <c r="E16" s="6" t="n">
        <v>166300</v>
      </c>
      <c r="F16" s="6" t="n">
        <v>166300</v>
      </c>
    </row>
    <row r="17">
      <c r="A17" s="4" t="inlineStr">
        <is>
          <t>Revenue Interest Purchase Agreement (RIPA) | Oberland</t>
        </is>
      </c>
    </row>
    <row r="18">
      <c r="A18" s="3" t="inlineStr">
        <is>
          <t>Liability Related to the Revenue Interest Purchase Agreement</t>
        </is>
      </c>
    </row>
    <row r="19">
      <c r="A19" s="4" t="inlineStr">
        <is>
          <t>Proceeds from revenue interest liability</t>
        </is>
      </c>
      <c r="C19" s="6" t="n">
        <v>25000</v>
      </c>
    </row>
    <row r="20">
      <c r="A20" s="4" t="inlineStr">
        <is>
          <t>Gross proceeds from revenue interest liability</t>
        </is>
      </c>
      <c r="B20" s="6" t="n">
        <v>125000</v>
      </c>
    </row>
    <row r="21">
      <c r="A21" s="4" t="inlineStr">
        <is>
          <t>Total amount of subsequent installment, subject to RIPA terms and conditions</t>
        </is>
      </c>
      <c r="B21" s="5" t="n">
        <v>75000</v>
      </c>
    </row>
    <row r="22">
      <c r="A22" s="4" t="inlineStr">
        <is>
          <t>Amount of subsequent installment, subject to regulatory approval</t>
        </is>
      </c>
      <c r="B22" s="5" t="n">
        <v>25000</v>
      </c>
    </row>
    <row r="23">
      <c r="A23" s="4" t="inlineStr">
        <is>
          <t>Amount of subsequent installment, subject to achievement of Sales Threshold</t>
        </is>
      </c>
      <c r="B23" s="5" t="n">
        <v>50000</v>
      </c>
    </row>
    <row r="24">
      <c r="A24" s="4" t="inlineStr">
        <is>
          <t>Milestone amount for worldwide sales to receive the Third Payment</t>
        </is>
      </c>
      <c r="B24" s="6" t="n">
        <v>100000</v>
      </c>
    </row>
    <row r="25">
      <c r="A25" s="4" t="inlineStr">
        <is>
          <t>Consecutive number of months sales must be at or above milestone amount</t>
        </is>
      </c>
      <c r="B25" s="4" t="inlineStr">
        <is>
          <t>6 months</t>
        </is>
      </c>
    </row>
    <row r="26">
      <c r="A26" s="4" t="inlineStr">
        <is>
          <t>Revenue interest rate which will take effect if annual net sales equals or exceeds the Sales Threshold by December 31, 2021</t>
        </is>
      </c>
      <c r="B26" s="4" t="inlineStr">
        <is>
          <t>2.50%</t>
        </is>
      </c>
    </row>
    <row r="27">
      <c r="A27" s="4" t="inlineStr">
        <is>
          <t>Initial revenue interest rate</t>
        </is>
      </c>
      <c r="B27" s="4" t="inlineStr">
        <is>
          <t>7.50%</t>
        </is>
      </c>
    </row>
    <row r="28">
      <c r="A28" s="4" t="inlineStr">
        <is>
          <t>Minimum amount of annual net sales to qualify for reduced revenue interest rate by December 31, 2021</t>
        </is>
      </c>
      <c r="B28" s="6" t="n">
        <v>350000</v>
      </c>
    </row>
    <row r="29">
      <c r="A29" s="4" t="inlineStr">
        <is>
          <t>Percentage of invested capital received by December 31, 2024, to qualify for second reduced revenue interest rate</t>
        </is>
      </c>
      <c r="B29" s="4" t="inlineStr">
        <is>
          <t>100.00%</t>
        </is>
      </c>
    </row>
    <row r="30">
      <c r="A30" s="4" t="inlineStr">
        <is>
          <t>Revenue interest rate if annual net sales equal or exceed the Sales Threshold and if the Purchasers receive 100% of their invested capital by December 31, 2024</t>
        </is>
      </c>
      <c r="B30" s="4" t="inlineStr">
        <is>
          <t>0.40%</t>
        </is>
      </c>
    </row>
    <row r="31">
      <c r="A31" s="4" t="inlineStr">
        <is>
          <t>Percentage of increase in royalty rate upon drawdown of third payment</t>
        </is>
      </c>
      <c r="B31" s="4" t="inlineStr">
        <is>
          <t>33.33%</t>
        </is>
      </c>
    </row>
    <row r="32">
      <c r="A32" s="4" t="inlineStr">
        <is>
          <t>Percentage of revenue interests payment on which agreement terminates</t>
        </is>
      </c>
      <c r="B32" s="4" t="inlineStr">
        <is>
          <t>195.00%</t>
        </is>
      </c>
    </row>
    <row r="33">
      <c r="A33" s="4" t="inlineStr">
        <is>
          <t>Percentage of revenue interests payment on which agreement terminates, if prior to the anniversary of the closing date, if put option is exercised</t>
        </is>
      </c>
      <c r="B33" s="4" t="inlineStr">
        <is>
          <t>120.00%</t>
        </is>
      </c>
    </row>
    <row r="34">
      <c r="A34" s="4" t="inlineStr">
        <is>
          <t>Percentage of revenue interests payment on which agreement terminates, prior to the third anniversary of the closing date, if put option is exercised</t>
        </is>
      </c>
      <c r="B34" s="4" t="inlineStr">
        <is>
          <t>175.00%</t>
        </is>
      </c>
    </row>
    <row r="35">
      <c r="A35" s="4" t="inlineStr">
        <is>
          <t>Percentage of revenue interests payment on which agreement terminates, after the third anniversary of the closing date, if put option is exercised</t>
        </is>
      </c>
      <c r="B35" s="4" t="inlineStr">
        <is>
          <t>195.00%</t>
        </is>
      </c>
    </row>
    <row r="36">
      <c r="A36" s="4" t="inlineStr">
        <is>
          <t>Capitalized issuance costs</t>
        </is>
      </c>
      <c r="D36" s="6" t="n">
        <v>600</v>
      </c>
    </row>
    <row r="37">
      <c r="A37" s="4" t="inlineStr">
        <is>
          <t>Effective annual imputed interest rate (as a percent)</t>
        </is>
      </c>
      <c r="F37" s="4" t="inlineStr">
        <is>
          <t>10.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Dec. 31, 2019</t>
        </is>
      </c>
    </row>
    <row r="2">
      <c r="A2" s="3" t="inlineStr">
        <is>
          <t>Other Accrued Liabilities</t>
        </is>
      </c>
    </row>
    <row r="3">
      <c r="A3" s="4" t="inlineStr">
        <is>
          <t>Accrued compensation</t>
        </is>
      </c>
      <c r="B3" s="6" t="n">
        <v>10868</v>
      </c>
      <c r="C3" s="6" t="n">
        <v>7818</v>
      </c>
    </row>
    <row r="4">
      <c r="A4" s="4" t="inlineStr">
        <is>
          <t>Accrued professional fees</t>
        </is>
      </c>
      <c r="B4" s="5" t="n">
        <v>5864</v>
      </c>
      <c r="C4" s="5" t="n">
        <v>3842</v>
      </c>
    </row>
    <row r="5">
      <c r="A5" s="4" t="inlineStr">
        <is>
          <t>Accrued inventory</t>
        </is>
      </c>
      <c r="B5" s="5" t="n">
        <v>1771</v>
      </c>
    </row>
    <row r="6">
      <c r="A6" s="4" t="inlineStr">
        <is>
          <t>Accrued other</t>
        </is>
      </c>
      <c r="B6" s="5" t="n">
        <v>3405</v>
      </c>
      <c r="C6" s="5" t="n">
        <v>211</v>
      </c>
    </row>
    <row r="7">
      <c r="A7" s="4" t="inlineStr">
        <is>
          <t>Total other accrued liabilities</t>
        </is>
      </c>
      <c r="B7" s="6" t="n">
        <v>21908</v>
      </c>
      <c r="C7" s="6" t="n">
        <v>11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tock Compensation - ESPP (Details) - 2020 ESPP</t>
        </is>
      </c>
      <c r="B1" s="2" t="inlineStr">
        <is>
          <t>1 Months Ended</t>
        </is>
      </c>
    </row>
    <row r="2">
      <c r="B2" s="2" t="inlineStr">
        <is>
          <t>Apr. 30, 2020USD ($)</t>
        </is>
      </c>
    </row>
    <row r="3">
      <c r="A3" s="3" t="inlineStr">
        <is>
          <t>Employee Stock Purchase Plan</t>
        </is>
      </c>
    </row>
    <row r="4">
      <c r="A4" s="4" t="inlineStr">
        <is>
          <t>Maximum annual contributions per employee, as a percentage of base salary</t>
        </is>
      </c>
      <c r="B4" s="4" t="inlineStr">
        <is>
          <t>10.00%</t>
        </is>
      </c>
    </row>
    <row r="5">
      <c r="A5" s="4" t="inlineStr">
        <is>
          <t>Amount of maximum annual contributions per employee</t>
        </is>
      </c>
      <c r="B5" s="6" t="n">
        <v>25000</v>
      </c>
    </row>
    <row r="6">
      <c r="A6" s="4" t="inlineStr">
        <is>
          <t>Purchase discount</t>
        </is>
      </c>
      <c r="B6" s="4" t="inlineStr">
        <is>
          <t>15.00%</t>
        </is>
      </c>
    </row>
    <row r="7">
      <c r="A7" s="4" t="inlineStr">
        <is>
          <t>Duration of offering periods</t>
        </is>
      </c>
      <c r="B7"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12236</v>
      </c>
      <c r="C4" s="6" t="n">
        <v>982</v>
      </c>
      <c r="D4" s="6" t="n">
        <v>214076</v>
      </c>
      <c r="E4" s="6" t="n">
        <v>146401</v>
      </c>
    </row>
    <row r="5">
      <c r="A5" s="3" t="inlineStr">
        <is>
          <t>Operating expenses:</t>
        </is>
      </c>
    </row>
    <row r="6">
      <c r="A6" s="4" t="inlineStr">
        <is>
          <t>Cost of goods sold</t>
        </is>
      </c>
      <c r="B6" s="5" t="n">
        <v>398</v>
      </c>
      <c r="D6" s="5" t="n">
        <v>429</v>
      </c>
    </row>
    <row r="7">
      <c r="A7" s="4" t="inlineStr">
        <is>
          <t>Research and development</t>
        </is>
      </c>
      <c r="B7" s="5" t="n">
        <v>34987</v>
      </c>
      <c r="C7" s="5" t="n">
        <v>42788</v>
      </c>
      <c r="D7" s="5" t="n">
        <v>69689</v>
      </c>
      <c r="E7" s="5" t="n">
        <v>89096</v>
      </c>
    </row>
    <row r="8">
      <c r="A8" s="4" t="inlineStr">
        <is>
          <t>Selling, general and administrative</t>
        </is>
      </c>
      <c r="B8" s="5" t="n">
        <v>47681</v>
      </c>
      <c r="C8" s="5" t="n">
        <v>13492</v>
      </c>
      <c r="D8" s="5" t="n">
        <v>89234</v>
      </c>
      <c r="E8" s="5" t="n">
        <v>25674</v>
      </c>
    </row>
    <row r="9">
      <c r="A9" s="4" t="inlineStr">
        <is>
          <t>Total operating expenses</t>
        </is>
      </c>
      <c r="B9" s="5" t="n">
        <v>83066</v>
      </c>
      <c r="C9" s="5" t="n">
        <v>56280</v>
      </c>
      <c r="D9" s="5" t="n">
        <v>159352</v>
      </c>
      <c r="E9" s="5" t="n">
        <v>114770</v>
      </c>
    </row>
    <row r="10">
      <c r="A10" s="4" t="inlineStr">
        <is>
          <t>Income (loss) from operations</t>
        </is>
      </c>
      <c r="B10" s="5" t="n">
        <v>129170</v>
      </c>
      <c r="C10" s="5" t="n">
        <v>-55298</v>
      </c>
      <c r="D10" s="5" t="n">
        <v>54724</v>
      </c>
      <c r="E10" s="5" t="n">
        <v>31631</v>
      </c>
    </row>
    <row r="11">
      <c r="A11" s="4" t="inlineStr">
        <is>
          <t>Interest expense</t>
        </is>
      </c>
      <c r="B11" s="5" t="n">
        <v>-4640</v>
      </c>
      <c r="D11" s="5" t="n">
        <v>-8811</v>
      </c>
    </row>
    <row r="12">
      <c r="A12" s="4" t="inlineStr">
        <is>
          <t>Other income, net</t>
        </is>
      </c>
      <c r="B12" s="5" t="n">
        <v>81</v>
      </c>
      <c r="C12" s="5" t="n">
        <v>1077</v>
      </c>
      <c r="D12" s="5" t="n">
        <v>449</v>
      </c>
      <c r="E12" s="5" t="n">
        <v>1527</v>
      </c>
    </row>
    <row r="13">
      <c r="A13" s="4" t="inlineStr">
        <is>
          <t>Net income (loss)</t>
        </is>
      </c>
      <c r="B13" s="6" t="n">
        <v>124611</v>
      </c>
      <c r="C13" s="6" t="n">
        <v>-54221</v>
      </c>
      <c r="D13" s="6" t="n">
        <v>46362</v>
      </c>
      <c r="E13" s="6" t="n">
        <v>33158</v>
      </c>
    </row>
    <row r="14">
      <c r="A14" s="4" t="inlineStr">
        <is>
          <t>Net income (loss) per common share - basic</t>
        </is>
      </c>
      <c r="B14" s="8" t="n">
        <v>4.5</v>
      </c>
      <c r="C14" s="8" t="n">
        <v>-2.01</v>
      </c>
      <c r="D14" s="8" t="n">
        <v>1.68</v>
      </c>
      <c r="E14" s="8" t="n">
        <v>1.23</v>
      </c>
    </row>
    <row r="15">
      <c r="A15" s="4" t="inlineStr">
        <is>
          <t>Net income (loss) per common share - diluted</t>
        </is>
      </c>
      <c r="B15" s="8" t="n">
        <v>4.32</v>
      </c>
      <c r="C15" s="8" t="n">
        <v>-2.01</v>
      </c>
      <c r="D15" s="8" t="n">
        <v>1.6</v>
      </c>
      <c r="E15" s="8" t="n">
        <v>1.16</v>
      </c>
    </row>
    <row r="16">
      <c r="A16" s="4" t="inlineStr">
        <is>
          <t>Weighted-average shares outstanding - basic</t>
        </is>
      </c>
      <c r="B16" s="5" t="n">
        <v>27665728</v>
      </c>
      <c r="C16" s="5" t="n">
        <v>26968818</v>
      </c>
      <c r="D16" s="5" t="n">
        <v>27592479</v>
      </c>
      <c r="E16" s="5" t="n">
        <v>26906149</v>
      </c>
    </row>
    <row r="17">
      <c r="A17" s="4" t="inlineStr">
        <is>
          <t>Weighted-average shares outstanding - diluted</t>
        </is>
      </c>
      <c r="B17" s="5" t="n">
        <v>28854445</v>
      </c>
      <c r="C17" s="5" t="n">
        <v>26968818</v>
      </c>
      <c r="D17" s="5" t="n">
        <v>28948058</v>
      </c>
      <c r="E17" s="5" t="n">
        <v>28518015</v>
      </c>
    </row>
    <row r="18">
      <c r="A18" s="3" t="inlineStr">
        <is>
          <t>Other comprehensive income (loss):</t>
        </is>
      </c>
    </row>
    <row r="19">
      <c r="A19" s="4" t="inlineStr">
        <is>
          <t>Unrealized gain (loss) on investments</t>
        </is>
      </c>
      <c r="B19" s="6" t="n">
        <v>-9</v>
      </c>
      <c r="C19" s="6" t="n">
        <v>95</v>
      </c>
      <c r="D19" s="6" t="n">
        <v>-23</v>
      </c>
      <c r="E19" s="6" t="n">
        <v>303</v>
      </c>
    </row>
    <row r="20">
      <c r="A20" s="4" t="inlineStr">
        <is>
          <t>Comprehensive income (loss)</t>
        </is>
      </c>
      <c r="B20" s="5" t="n">
        <v>124602</v>
      </c>
      <c r="C20" s="5" t="n">
        <v>-54126</v>
      </c>
      <c r="D20" s="5" t="n">
        <v>46339</v>
      </c>
      <c r="E20" s="5" t="n">
        <v>33461</v>
      </c>
    </row>
    <row r="21">
      <c r="A21" s="4" t="inlineStr">
        <is>
          <t>Product sales, net</t>
        </is>
      </c>
    </row>
    <row r="22">
      <c r="A22" s="3" t="inlineStr">
        <is>
          <t>Revenues:</t>
        </is>
      </c>
    </row>
    <row r="23">
      <c r="A23" s="4" t="inlineStr">
        <is>
          <t>Total Revenues</t>
        </is>
      </c>
      <c r="B23" s="5" t="n">
        <v>609</v>
      </c>
      <c r="D23" s="5" t="n">
        <v>1467</v>
      </c>
    </row>
    <row r="24">
      <c r="A24" s="4" t="inlineStr">
        <is>
          <t>Collaboration revenue</t>
        </is>
      </c>
    </row>
    <row r="25">
      <c r="A25" s="3" t="inlineStr">
        <is>
          <t>Revenues:</t>
        </is>
      </c>
    </row>
    <row r="26">
      <c r="A26" s="4" t="inlineStr">
        <is>
          <t>Total Revenues</t>
        </is>
      </c>
      <c r="B26" s="6" t="n">
        <v>211627</v>
      </c>
      <c r="C26" s="6" t="n">
        <v>982</v>
      </c>
      <c r="D26" s="6" t="n">
        <v>212609</v>
      </c>
      <c r="E26" s="6" t="n">
        <v>146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 Compensation - Stock Options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umber of Options</t>
        </is>
      </c>
    </row>
    <row r="4">
      <c r="A4" s="4" t="inlineStr">
        <is>
          <t>Outstanding at the beginning of period (in shares)</t>
        </is>
      </c>
      <c r="D4" s="5" t="n">
        <v>4677929</v>
      </c>
    </row>
    <row r="5">
      <c r="A5" s="4" t="inlineStr">
        <is>
          <t>Granted (in shares)</t>
        </is>
      </c>
      <c r="D5" s="5" t="n">
        <v>234940</v>
      </c>
    </row>
    <row r="6">
      <c r="A6" s="4" t="inlineStr">
        <is>
          <t>Forfeited or expired (in shares)</t>
        </is>
      </c>
      <c r="D6" s="5" t="n">
        <v>-134945</v>
      </c>
    </row>
    <row r="7">
      <c r="A7" s="4" t="inlineStr">
        <is>
          <t>Exercised (in shares)</t>
        </is>
      </c>
      <c r="D7" s="5" t="n">
        <v>-200157</v>
      </c>
    </row>
    <row r="8">
      <c r="A8" s="4" t="inlineStr">
        <is>
          <t>Outstanding at the end of the period (in shares)</t>
        </is>
      </c>
      <c r="B8" s="5" t="n">
        <v>4577767</v>
      </c>
      <c r="D8" s="5" t="n">
        <v>4577767</v>
      </c>
      <c r="F8" s="5" t="n">
        <v>4677929</v>
      </c>
    </row>
    <row r="9">
      <c r="A9" s="4" t="inlineStr">
        <is>
          <t>Vested and expected to vest (in shares)</t>
        </is>
      </c>
      <c r="B9" s="5" t="n">
        <v>4577767</v>
      </c>
      <c r="D9" s="5" t="n">
        <v>4577767</v>
      </c>
    </row>
    <row r="10">
      <c r="A10" s="4" t="inlineStr">
        <is>
          <t>Exercisable (in shares)</t>
        </is>
      </c>
      <c r="B10" s="5" t="n">
        <v>3195452</v>
      </c>
      <c r="D10" s="5" t="n">
        <v>3195452</v>
      </c>
    </row>
    <row r="11">
      <c r="A11" s="3" t="inlineStr">
        <is>
          <t>Weighted-Average Exercise Price Per Share</t>
        </is>
      </c>
    </row>
    <row r="12">
      <c r="A12" s="4" t="inlineStr">
        <is>
          <t>Outstanding at the beginning of period (in dollars per share)</t>
        </is>
      </c>
      <c r="D12" s="8" t="n">
        <v>39.31</v>
      </c>
    </row>
    <row r="13">
      <c r="A13" s="4" t="inlineStr">
        <is>
          <t>Granted (in dollars per share)</t>
        </is>
      </c>
      <c r="D13" s="9" t="n">
        <v>61.14</v>
      </c>
    </row>
    <row r="14">
      <c r="A14" s="4" t="inlineStr">
        <is>
          <t>Forfeited or expired (in dollars per share)</t>
        </is>
      </c>
      <c r="D14" s="9" t="n">
        <v>56.38</v>
      </c>
    </row>
    <row r="15">
      <c r="A15" s="4" t="inlineStr">
        <is>
          <t>Exercised (in dollars per share)</t>
        </is>
      </c>
      <c r="D15" s="9" t="n">
        <v>23.74</v>
      </c>
    </row>
    <row r="16">
      <c r="A16" s="4" t="inlineStr">
        <is>
          <t>Outstanding at the end of the period (in dollars per share)</t>
        </is>
      </c>
      <c r="B16" s="8" t="n">
        <v>40.61</v>
      </c>
      <c r="D16" s="9" t="n">
        <v>40.61</v>
      </c>
      <c r="F16" s="8" t="n">
        <v>39.31</v>
      </c>
    </row>
    <row r="17">
      <c r="A17" s="4" t="inlineStr">
        <is>
          <t>Vested and expected to vest (in dollars per share)</t>
        </is>
      </c>
      <c r="B17" s="9" t="n">
        <v>40.61</v>
      </c>
      <c r="D17" s="9" t="n">
        <v>40.61</v>
      </c>
    </row>
    <row r="18">
      <c r="A18" s="4" t="inlineStr">
        <is>
          <t>Exercisable (in dollars per share)</t>
        </is>
      </c>
      <c r="B18" s="8" t="n">
        <v>35.88</v>
      </c>
      <c r="D18" s="8" t="n">
        <v>35.88</v>
      </c>
    </row>
    <row r="19">
      <c r="A19" s="3" t="inlineStr">
        <is>
          <t>Weighted-Average Remaining Contractual Term (Years)</t>
        </is>
      </c>
    </row>
    <row r="20">
      <c r="A20" s="4" t="inlineStr">
        <is>
          <t>Outstanding</t>
        </is>
      </c>
      <c r="D20" s="4" t="inlineStr">
        <is>
          <t>6 years 1 month 6 days</t>
        </is>
      </c>
      <c r="F20" s="4" t="inlineStr">
        <is>
          <t>6 years 9 months 25 days</t>
        </is>
      </c>
    </row>
    <row r="21">
      <c r="A21" s="4" t="inlineStr">
        <is>
          <t>Vested and expected to vest</t>
        </is>
      </c>
      <c r="D21" s="4" t="inlineStr">
        <is>
          <t>6 years 1 month 6 days</t>
        </is>
      </c>
    </row>
    <row r="22">
      <c r="A22" s="4" t="inlineStr">
        <is>
          <t>Exercisable</t>
        </is>
      </c>
      <c r="D22" s="4" t="inlineStr">
        <is>
          <t>5 years 1 month 13 days</t>
        </is>
      </c>
    </row>
    <row r="23">
      <c r="A23" s="3" t="inlineStr">
        <is>
          <t>Aggregate Intrinsic Value</t>
        </is>
      </c>
    </row>
    <row r="24">
      <c r="A24" s="4" t="inlineStr">
        <is>
          <t>Outstanding</t>
        </is>
      </c>
      <c r="B24" s="6" t="n">
        <v>72396</v>
      </c>
      <c r="D24" s="6" t="n">
        <v>72396</v>
      </c>
      <c r="F24" s="6" t="n">
        <v>109054</v>
      </c>
    </row>
    <row r="25">
      <c r="A25" s="4" t="inlineStr">
        <is>
          <t>Vested and expected to vest</t>
        </is>
      </c>
      <c r="B25" s="5" t="n">
        <v>72396</v>
      </c>
      <c r="D25" s="5" t="n">
        <v>72396</v>
      </c>
    </row>
    <row r="26">
      <c r="A26" s="4" t="inlineStr">
        <is>
          <t>Exercisable</t>
        </is>
      </c>
      <c r="B26" s="5" t="n">
        <v>65786</v>
      </c>
      <c r="D26" s="5" t="n">
        <v>65786</v>
      </c>
    </row>
    <row r="27">
      <c r="A27" s="4" t="inlineStr">
        <is>
          <t>Stock options</t>
        </is>
      </c>
    </row>
    <row r="28">
      <c r="A28" s="3" t="inlineStr">
        <is>
          <t>Additional disclosures</t>
        </is>
      </c>
    </row>
    <row r="29">
      <c r="A29" s="4" t="inlineStr">
        <is>
          <t>Stock-based compensation expense</t>
        </is>
      </c>
      <c r="B29" s="5" t="n">
        <v>5500</v>
      </c>
      <c r="C29" s="6" t="n">
        <v>6200</v>
      </c>
      <c r="D29" s="5" t="n">
        <v>11100</v>
      </c>
      <c r="E29" s="6" t="n">
        <v>12600</v>
      </c>
    </row>
    <row r="30">
      <c r="A30" s="4" t="inlineStr">
        <is>
          <t>Unrecognized stock-based compensation expense, options</t>
        </is>
      </c>
      <c r="B30" s="5" t="n">
        <v>44000</v>
      </c>
      <c r="D30" s="6" t="n">
        <v>44000</v>
      </c>
    </row>
    <row r="31">
      <c r="A31" s="4" t="inlineStr">
        <is>
          <t>Weighted-average period over which remaining unrecognized compensation cost will be recognized</t>
        </is>
      </c>
      <c r="D31" s="4" t="inlineStr">
        <is>
          <t>2 years 4 months 24 days</t>
        </is>
      </c>
    </row>
    <row r="32">
      <c r="A32" s="4" t="inlineStr">
        <is>
          <t>Stock-based compensation capitalized into inventory</t>
        </is>
      </c>
      <c r="B32" s="6" t="n">
        <v>300</v>
      </c>
      <c r="D32" s="6" t="n">
        <v>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RSUs (Details) - RSU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RSUs</t>
        </is>
      </c>
    </row>
    <row r="4">
      <c r="A4" s="4" t="inlineStr">
        <is>
          <t>Outstanding and unvested at the beginning of period (in shares)</t>
        </is>
      </c>
      <c r="D4" s="5" t="n">
        <v>245966</v>
      </c>
    </row>
    <row r="5">
      <c r="A5" s="4" t="inlineStr">
        <is>
          <t>Granted (in shares)</t>
        </is>
      </c>
      <c r="D5" s="5" t="n">
        <v>322167</v>
      </c>
    </row>
    <row r="6">
      <c r="A6" s="4" t="inlineStr">
        <is>
          <t>Forfeited or expired (in shares)</t>
        </is>
      </c>
      <c r="D6" s="5" t="n">
        <v>-28921</v>
      </c>
    </row>
    <row r="7">
      <c r="A7" s="4" t="inlineStr">
        <is>
          <t>Vested (in shares)</t>
        </is>
      </c>
      <c r="D7" s="5" t="n">
        <v>-53587</v>
      </c>
    </row>
    <row r="8">
      <c r="A8" s="4" t="inlineStr">
        <is>
          <t>Outstanding and unvested at the ending of period (in shares)</t>
        </is>
      </c>
      <c r="B8" s="5" t="n">
        <v>485625</v>
      </c>
      <c r="D8" s="5" t="n">
        <v>485625</v>
      </c>
    </row>
    <row r="9">
      <c r="A9" s="3" t="inlineStr">
        <is>
          <t>Weighted-Average Fair Value Per Share</t>
        </is>
      </c>
    </row>
    <row r="10">
      <c r="A10" s="4" t="inlineStr">
        <is>
          <t>Outstanding and unvested at the beginning of period (in dollars per share)</t>
        </is>
      </c>
      <c r="D10" s="8" t="n">
        <v>44.45</v>
      </c>
    </row>
    <row r="11">
      <c r="A11" s="4" t="inlineStr">
        <is>
          <t>Granted (in dollars per share)</t>
        </is>
      </c>
      <c r="D11" s="9" t="n">
        <v>52.82</v>
      </c>
    </row>
    <row r="12">
      <c r="A12" s="4" t="inlineStr">
        <is>
          <t>Forfeited or expired (in dollars per share)</t>
        </is>
      </c>
      <c r="D12" s="9" t="n">
        <v>44.7</v>
      </c>
    </row>
    <row r="13">
      <c r="A13" s="4" t="inlineStr">
        <is>
          <t>Vested (in dollars per share)</t>
        </is>
      </c>
      <c r="D13" s="9" t="n">
        <v>51.98</v>
      </c>
    </row>
    <row r="14">
      <c r="A14" s="4" t="inlineStr">
        <is>
          <t>Outstanding and unvested at the at the end of the period (in dollars per share)</t>
        </is>
      </c>
      <c r="B14" s="8" t="n">
        <v>49.16</v>
      </c>
      <c r="D14" s="8" t="n">
        <v>49.16</v>
      </c>
    </row>
    <row r="15">
      <c r="A15" s="4" t="inlineStr">
        <is>
          <t>Stock-based compensation expense</t>
        </is>
      </c>
      <c r="B15" s="10" t="n">
        <v>1.8</v>
      </c>
      <c r="C15" s="10" t="n">
        <v>0.4</v>
      </c>
      <c r="D15" s="10" t="n">
        <v>3.3</v>
      </c>
      <c r="E15" s="10" t="n">
        <v>0.6</v>
      </c>
    </row>
    <row r="16">
      <c r="A16" s="4" t="inlineStr">
        <is>
          <t>Unrecognized stock-based compensation expense, RSUs</t>
        </is>
      </c>
      <c r="B16" s="11" t="n">
        <v>21.5</v>
      </c>
      <c r="D16" s="10" t="n">
        <v>21.5</v>
      </c>
    </row>
    <row r="17">
      <c r="A17" s="4" t="inlineStr">
        <is>
          <t>Weighted-average period over which remaining unrecognized compensation cost will be recognized</t>
        </is>
      </c>
      <c r="D17" s="4" t="inlineStr">
        <is>
          <t>3 years 2 months 12 days</t>
        </is>
      </c>
    </row>
    <row r="18">
      <c r="A18" s="4" t="inlineStr">
        <is>
          <t>Stock-based compensation capitalized into inventory</t>
        </is>
      </c>
      <c r="B18" s="10" t="n">
        <v>0.1</v>
      </c>
      <c r="D18" s="10"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Increase in right-of-use assets</t>
        </is>
      </c>
      <c r="D4" s="6" t="n">
        <v>4600</v>
      </c>
    </row>
    <row r="5">
      <c r="A5" s="4" t="inlineStr">
        <is>
          <t>Increase in operating lease liabilities</t>
        </is>
      </c>
      <c r="D5" s="5" t="n">
        <v>4600</v>
      </c>
    </row>
    <row r="6">
      <c r="A6" s="4" t="inlineStr">
        <is>
          <t>Operating lease costs</t>
        </is>
      </c>
      <c r="B6" s="6" t="n">
        <v>600</v>
      </c>
      <c r="D6" s="5" t="n">
        <v>800</v>
      </c>
      <c r="E6" s="6" t="n">
        <v>100</v>
      </c>
    </row>
    <row r="7">
      <c r="A7" s="4" t="inlineStr">
        <is>
          <t>Cash paid for the amounts included in the measurement of lease liabilities</t>
        </is>
      </c>
      <c r="B7" s="6" t="n">
        <v>600</v>
      </c>
      <c r="D7" s="6" t="n">
        <v>800</v>
      </c>
      <c r="E7" s="5" t="n">
        <v>100</v>
      </c>
    </row>
    <row r="8">
      <c r="A8" s="4" t="inlineStr">
        <is>
          <t>Weighted-average remaining lease term of operating leases</t>
        </is>
      </c>
      <c r="B8" s="4" t="inlineStr">
        <is>
          <t>2 years 8 months 12 days</t>
        </is>
      </c>
      <c r="D8" s="4" t="inlineStr">
        <is>
          <t>2 years 8 months 12 days</t>
        </is>
      </c>
    </row>
    <row r="9">
      <c r="A9" s="4" t="inlineStr">
        <is>
          <t>Weighted average discount rate</t>
        </is>
      </c>
      <c r="B9" s="4" t="inlineStr">
        <is>
          <t>3.60%</t>
        </is>
      </c>
      <c r="D9" s="4" t="inlineStr">
        <is>
          <t>3.60%</t>
        </is>
      </c>
    </row>
    <row r="10">
      <c r="A10" s="4" t="inlineStr">
        <is>
          <t>Right of use assets obtained in exchange for lease obligations</t>
        </is>
      </c>
      <c r="D10" s="6" t="n">
        <v>0</v>
      </c>
      <c r="E10" s="6" t="n">
        <v>0</v>
      </c>
    </row>
    <row r="11">
      <c r="A11" s="3" t="inlineStr">
        <is>
          <t>Future maturities of operating lease liabilities</t>
        </is>
      </c>
    </row>
    <row r="12">
      <c r="A12" s="4" t="inlineStr">
        <is>
          <t>2020 (remaining)</t>
        </is>
      </c>
      <c r="B12" s="6" t="n">
        <v>1209</v>
      </c>
      <c r="D12" s="5" t="n">
        <v>1209</v>
      </c>
    </row>
    <row r="13">
      <c r="A13" s="4" t="inlineStr">
        <is>
          <t>2021</t>
        </is>
      </c>
      <c r="B13" s="5" t="n">
        <v>2380</v>
      </c>
      <c r="D13" s="5" t="n">
        <v>2380</v>
      </c>
    </row>
    <row r="14">
      <c r="A14" s="4" t="inlineStr">
        <is>
          <t>2022</t>
        </is>
      </c>
      <c r="B14" s="5" t="n">
        <v>2333</v>
      </c>
      <c r="D14" s="5" t="n">
        <v>2333</v>
      </c>
    </row>
    <row r="15">
      <c r="A15" s="4" t="inlineStr">
        <is>
          <t>2023</t>
        </is>
      </c>
      <c r="B15" s="5" t="n">
        <v>584</v>
      </c>
      <c r="D15" s="5" t="n">
        <v>584</v>
      </c>
    </row>
    <row r="16">
      <c r="A16" s="4" t="inlineStr">
        <is>
          <t>Total lease payments</t>
        </is>
      </c>
      <c r="B16" s="5" t="n">
        <v>6506</v>
      </c>
      <c r="D16" s="5" t="n">
        <v>6506</v>
      </c>
    </row>
    <row r="17">
      <c r="A17" s="4" t="inlineStr">
        <is>
          <t>Less imputed interest</t>
        </is>
      </c>
      <c r="B17" s="5" t="n">
        <v>307</v>
      </c>
      <c r="D17" s="5" t="n">
        <v>307</v>
      </c>
    </row>
    <row r="18">
      <c r="A18" s="4" t="inlineStr">
        <is>
          <t>Total</t>
        </is>
      </c>
      <c r="B18" s="6" t="n">
        <v>6199</v>
      </c>
      <c r="D18" s="6" t="n">
        <v>6199</v>
      </c>
    </row>
    <row r="19">
      <c r="A19" s="4" t="inlineStr">
        <is>
          <t>Maximum</t>
        </is>
      </c>
    </row>
    <row r="20">
      <c r="A20" s="3" t="inlineStr">
        <is>
          <t>Leases</t>
        </is>
      </c>
    </row>
    <row r="21">
      <c r="A21" s="4" t="inlineStr">
        <is>
          <t>Operating lease costs</t>
        </is>
      </c>
      <c r="C21" s="6" t="n">
        <v>100</v>
      </c>
    </row>
    <row r="22">
      <c r="A22" s="4" t="inlineStr">
        <is>
          <t>Cash paid for the amounts included in the measurement of lease liabilities</t>
        </is>
      </c>
      <c r="C22" s="6" t="n">
        <v>100</v>
      </c>
    </row>
    <row r="23">
      <c r="A23" s="4" t="inlineStr">
        <is>
          <t>Principal executive offices</t>
        </is>
      </c>
    </row>
    <row r="24">
      <c r="A24" s="3" t="inlineStr">
        <is>
          <t>Leases</t>
        </is>
      </c>
    </row>
    <row r="25">
      <c r="A25" s="4" t="inlineStr">
        <is>
          <t>Operating lease term</t>
        </is>
      </c>
      <c r="B25" s="4" t="inlineStr">
        <is>
          <t>5 years</t>
        </is>
      </c>
      <c r="D25" s="4" t="inlineStr">
        <is>
          <t>5 years</t>
        </is>
      </c>
    </row>
    <row r="26">
      <c r="A26" s="4" t="inlineStr">
        <is>
          <t>Automobile leases and IT equipment leases</t>
        </is>
      </c>
    </row>
    <row r="27">
      <c r="A27" s="3" t="inlineStr">
        <is>
          <t>Leases</t>
        </is>
      </c>
    </row>
    <row r="28">
      <c r="A28" s="4" t="inlineStr">
        <is>
          <t>Operating lease term</t>
        </is>
      </c>
      <c r="B28" s="4" t="inlineStr">
        <is>
          <t>3 years</t>
        </is>
      </c>
      <c r="D28" s="4" t="inlineStr">
        <is>
          <t>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vision for income taxes</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Income (Loss) Per Common Share</t>
        </is>
      </c>
    </row>
    <row r="4">
      <c r="A4" s="4" t="inlineStr">
        <is>
          <t>Net income (loss)</t>
        </is>
      </c>
      <c r="B4" s="6" t="n">
        <v>124611</v>
      </c>
      <c r="C4" s="6" t="n">
        <v>-78249</v>
      </c>
      <c r="D4" s="6" t="n">
        <v>-54221</v>
      </c>
      <c r="E4" s="6" t="n">
        <v>87379</v>
      </c>
      <c r="F4" s="6" t="n">
        <v>46362</v>
      </c>
      <c r="G4" s="6" t="n">
        <v>33158</v>
      </c>
    </row>
    <row r="5">
      <c r="A5" s="4" t="inlineStr">
        <is>
          <t>Weighted average common shares outstanding - basic</t>
        </is>
      </c>
      <c r="B5" s="5" t="n">
        <v>27665728</v>
      </c>
      <c r="D5" s="5" t="n">
        <v>26968818</v>
      </c>
      <c r="F5" s="5" t="n">
        <v>27592479</v>
      </c>
      <c r="G5" s="5" t="n">
        <v>26906149</v>
      </c>
    </row>
    <row r="6">
      <c r="A6" s="4" t="inlineStr">
        <is>
          <t>Dilutive shares</t>
        </is>
      </c>
      <c r="B6" s="5" t="n">
        <v>1188717</v>
      </c>
      <c r="F6" s="5" t="n">
        <v>1355579</v>
      </c>
      <c r="G6" s="5" t="n">
        <v>1611866</v>
      </c>
    </row>
    <row r="7">
      <c r="A7" s="4" t="inlineStr">
        <is>
          <t>Weighted average common shares outstanding - diluted</t>
        </is>
      </c>
      <c r="B7" s="5" t="n">
        <v>28854445</v>
      </c>
      <c r="D7" s="5" t="n">
        <v>26968818</v>
      </c>
      <c r="F7" s="5" t="n">
        <v>28948058</v>
      </c>
      <c r="G7" s="5" t="n">
        <v>28518015</v>
      </c>
    </row>
    <row r="8">
      <c r="A8" s="4" t="inlineStr">
        <is>
          <t>Net income (loss) per common share - basic</t>
        </is>
      </c>
      <c r="B8" s="8" t="n">
        <v>4.5</v>
      </c>
      <c r="D8" s="8" t="n">
        <v>-2.01</v>
      </c>
      <c r="F8" s="8" t="n">
        <v>1.68</v>
      </c>
      <c r="G8" s="8" t="n">
        <v>1.23</v>
      </c>
    </row>
    <row r="9">
      <c r="A9" s="4" t="inlineStr">
        <is>
          <t>Net income (loss) per common share - diluted</t>
        </is>
      </c>
      <c r="B9" s="8" t="n">
        <v>4.32</v>
      </c>
      <c r="D9" s="8" t="n">
        <v>-2.01</v>
      </c>
      <c r="F9" s="8" t="n">
        <v>1.6</v>
      </c>
      <c r="G9" s="8" t="n">
        <v>1.16</v>
      </c>
    </row>
    <row r="10">
      <c r="A10" s="4" t="inlineStr">
        <is>
          <t>Total potential dilutive shares</t>
        </is>
      </c>
      <c r="B10" s="5" t="n">
        <v>2722497</v>
      </c>
      <c r="D10" s="5" t="n">
        <v>5406464</v>
      </c>
      <c r="F10" s="5" t="n">
        <v>2581939</v>
      </c>
      <c r="G10" s="5" t="n">
        <v>2589345</v>
      </c>
    </row>
    <row r="11">
      <c r="A11" s="4" t="inlineStr">
        <is>
          <t>Warrants for common stock</t>
        </is>
      </c>
    </row>
    <row r="12">
      <c r="A12" s="3" t="inlineStr">
        <is>
          <t>Net Income (Loss) Per Common Share</t>
        </is>
      </c>
    </row>
    <row r="13">
      <c r="A13" s="4" t="inlineStr">
        <is>
          <t>Dilutive shares</t>
        </is>
      </c>
      <c r="G13" s="5" t="n">
        <v>4230</v>
      </c>
    </row>
    <row r="14">
      <c r="A14" s="4" t="inlineStr">
        <is>
          <t>Stock options</t>
        </is>
      </c>
    </row>
    <row r="15">
      <c r="A15" s="3" t="inlineStr">
        <is>
          <t>Net Income (Loss) Per Common Share</t>
        </is>
      </c>
    </row>
    <row r="16">
      <c r="A16" s="4" t="inlineStr">
        <is>
          <t>Dilutive shares</t>
        </is>
      </c>
      <c r="B16" s="5" t="n">
        <v>1139280</v>
      </c>
      <c r="F16" s="5" t="n">
        <v>1291353</v>
      </c>
      <c r="G16" s="5" t="n">
        <v>1607093</v>
      </c>
    </row>
    <row r="17">
      <c r="A17" s="4" t="inlineStr">
        <is>
          <t>Total potential dilutive shares</t>
        </is>
      </c>
      <c r="B17" s="5" t="n">
        <v>2427074</v>
      </c>
      <c r="D17" s="5" t="n">
        <v>5322686</v>
      </c>
      <c r="F17" s="5" t="n">
        <v>2391374</v>
      </c>
      <c r="G17" s="5" t="n">
        <v>2511692</v>
      </c>
    </row>
    <row r="18">
      <c r="A18" s="4" t="inlineStr">
        <is>
          <t>Unvested RSUs</t>
        </is>
      </c>
    </row>
    <row r="19">
      <c r="A19" s="3" t="inlineStr">
        <is>
          <t>Net Income (Loss) Per Common Share</t>
        </is>
      </c>
    </row>
    <row r="20">
      <c r="A20" s="4" t="inlineStr">
        <is>
          <t>Dilutive shares</t>
        </is>
      </c>
      <c r="B20" s="5" t="n">
        <v>49437</v>
      </c>
      <c r="F20" s="5" t="n">
        <v>64226</v>
      </c>
      <c r="G20" s="5" t="n">
        <v>543</v>
      </c>
    </row>
    <row r="21">
      <c r="A21" s="4" t="inlineStr">
        <is>
          <t>Total potential dilutive shares</t>
        </is>
      </c>
      <c r="B21" s="5" t="n">
        <v>295423</v>
      </c>
      <c r="D21" s="5" t="n">
        <v>83778</v>
      </c>
      <c r="F21" s="5" t="n">
        <v>190565</v>
      </c>
      <c r="G21" s="5" t="n">
        <v>7765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Details) - USD ($) $ in Thousands</t>
        </is>
      </c>
      <c r="B1" s="2" t="inlineStr">
        <is>
          <t>Jun. 30, 2020</t>
        </is>
      </c>
      <c r="C1" s="2" t="inlineStr">
        <is>
          <t>Dec. 31, 2019</t>
        </is>
      </c>
      <c r="D1" s="2" t="inlineStr">
        <is>
          <t>Jun. 30, 2019</t>
        </is>
      </c>
      <c r="E1" s="2" t="inlineStr">
        <is>
          <t>Dec. 31, 2018</t>
        </is>
      </c>
    </row>
    <row r="2">
      <c r="A2" s="3" t="inlineStr">
        <is>
          <t>Statements of Cash Flows.</t>
        </is>
      </c>
    </row>
    <row r="3">
      <c r="A3" s="4" t="inlineStr">
        <is>
          <t>Cash and cash equivalents</t>
        </is>
      </c>
      <c r="B3" s="6" t="n">
        <v>298489</v>
      </c>
      <c r="C3" s="6" t="n">
        <v>166130</v>
      </c>
      <c r="D3" s="6" t="n">
        <v>274344</v>
      </c>
      <c r="E3" s="6" t="n">
        <v>36973</v>
      </c>
    </row>
    <row r="4">
      <c r="A4" s="4" t="inlineStr">
        <is>
          <t>Restricted cash</t>
        </is>
      </c>
      <c r="C4" s="5" t="n">
        <v>928</v>
      </c>
      <c r="D4" s="5" t="n">
        <v>928</v>
      </c>
    </row>
    <row r="5">
      <c r="A5" s="4" t="inlineStr">
        <is>
          <t>Total cash and cash equivalents and restricted cash shown on the Condensed Statements of Cash Flows</t>
        </is>
      </c>
      <c r="B5" s="6" t="n">
        <v>298489</v>
      </c>
      <c r="C5" s="6" t="n">
        <v>167058</v>
      </c>
      <c r="D5" s="6" t="n">
        <v>275272</v>
      </c>
      <c r="E5" s="6" t="n">
        <v>36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6"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18</t>
        </is>
      </c>
      <c r="B2" s="6" t="n">
        <v>27</v>
      </c>
      <c r="C2" s="6" t="n">
        <v>677511</v>
      </c>
      <c r="D2" s="6" t="n">
        <v>-598101</v>
      </c>
      <c r="E2" s="6" t="n">
        <v>-319</v>
      </c>
      <c r="F2" s="6" t="n">
        <v>79118</v>
      </c>
    </row>
    <row r="3">
      <c r="A3" s="4" t="inlineStr">
        <is>
          <t>Balance (in shares) at Dec. 31, 2018</t>
        </is>
      </c>
      <c r="B3" s="5" t="n">
        <v>26824859</v>
      </c>
    </row>
    <row r="4">
      <c r="A4" s="3" t="inlineStr">
        <is>
          <t>Increase (Decrease) in Stockholders' Equity</t>
        </is>
      </c>
    </row>
    <row r="5">
      <c r="A5" s="4" t="inlineStr">
        <is>
          <t>Exercise of stock options</t>
        </is>
      </c>
      <c r="C5" s="5" t="n">
        <v>1669</v>
      </c>
      <c r="F5" s="5" t="n">
        <v>1669</v>
      </c>
    </row>
    <row r="6">
      <c r="A6" s="4" t="inlineStr">
        <is>
          <t>Exercise of stock options (in shares)</t>
        </is>
      </c>
      <c r="B6" s="5" t="n">
        <v>80218</v>
      </c>
    </row>
    <row r="7">
      <c r="A7" s="4" t="inlineStr">
        <is>
          <t>Vesting of restricted stock units (in shares)</t>
        </is>
      </c>
      <c r="B7" s="5" t="n">
        <v>3125</v>
      </c>
    </row>
    <row r="8">
      <c r="A8" s="4" t="inlineStr">
        <is>
          <t>Stock-based compensation</t>
        </is>
      </c>
      <c r="C8" s="5" t="n">
        <v>6636</v>
      </c>
      <c r="F8" s="5" t="n">
        <v>6636</v>
      </c>
    </row>
    <row r="9">
      <c r="A9" s="4" t="inlineStr">
        <is>
          <t>Other comprehensive gain (loss)</t>
        </is>
      </c>
      <c r="E9" s="5" t="n">
        <v>208</v>
      </c>
      <c r="F9" s="5" t="n">
        <v>208</v>
      </c>
    </row>
    <row r="10">
      <c r="A10" s="4" t="inlineStr">
        <is>
          <t>Net income (loss)</t>
        </is>
      </c>
      <c r="D10" s="5" t="n">
        <v>87379</v>
      </c>
      <c r="F10" s="5" t="n">
        <v>87379</v>
      </c>
    </row>
    <row r="11">
      <c r="A11" s="4" t="inlineStr">
        <is>
          <t>Balance at Mar. 31, 2019</t>
        </is>
      </c>
      <c r="B11" s="6" t="n">
        <v>27</v>
      </c>
      <c r="C11" s="5" t="n">
        <v>685816</v>
      </c>
      <c r="D11" s="5" t="n">
        <v>-510722</v>
      </c>
      <c r="E11" s="5" t="n">
        <v>-111</v>
      </c>
      <c r="F11" s="5" t="n">
        <v>175010</v>
      </c>
    </row>
    <row r="12">
      <c r="A12" s="4" t="inlineStr">
        <is>
          <t>Balance (in shares) at Mar. 31, 2019</t>
        </is>
      </c>
      <c r="B12" s="5" t="n">
        <v>26908202</v>
      </c>
    </row>
    <row r="13">
      <c r="A13" s="4" t="inlineStr">
        <is>
          <t>Balance at Dec. 31, 2018</t>
        </is>
      </c>
      <c r="B13" s="6" t="n">
        <v>27</v>
      </c>
      <c r="C13" s="5" t="n">
        <v>677511</v>
      </c>
      <c r="D13" s="5" t="n">
        <v>-598101</v>
      </c>
      <c r="E13" s="5" t="n">
        <v>-319</v>
      </c>
      <c r="F13" s="5" t="n">
        <v>79118</v>
      </c>
    </row>
    <row r="14">
      <c r="A14" s="4" t="inlineStr">
        <is>
          <t>Balance (in shares) at Dec. 31, 2018</t>
        </is>
      </c>
      <c r="B14" s="5" t="n">
        <v>26824859</v>
      </c>
    </row>
    <row r="15">
      <c r="A15" s="3" t="inlineStr">
        <is>
          <t>Increase (Decrease) in Stockholders' Equity</t>
        </is>
      </c>
    </row>
    <row r="16">
      <c r="A16" s="4" t="inlineStr">
        <is>
          <t>Net income (loss)</t>
        </is>
      </c>
      <c r="F16" s="5" t="n">
        <v>33158</v>
      </c>
    </row>
    <row r="17">
      <c r="A17" s="4" t="inlineStr">
        <is>
          <t>Balance at Jun. 30, 2019</t>
        </is>
      </c>
      <c r="B17" s="6" t="n">
        <v>27</v>
      </c>
      <c r="C17" s="5" t="n">
        <v>694266</v>
      </c>
      <c r="D17" s="5" t="n">
        <v>-564943</v>
      </c>
      <c r="E17" s="5" t="n">
        <v>-16</v>
      </c>
      <c r="F17" s="5" t="n">
        <v>129334</v>
      </c>
    </row>
    <row r="18">
      <c r="A18" s="4" t="inlineStr">
        <is>
          <t>Balance (in shares) at Jun. 30, 2019</t>
        </is>
      </c>
      <c r="B18" s="5" t="n">
        <v>27036652</v>
      </c>
    </row>
    <row r="19">
      <c r="A19" s="4" t="inlineStr">
        <is>
          <t>Balance at Mar. 31, 2019</t>
        </is>
      </c>
      <c r="B19" s="6" t="n">
        <v>27</v>
      </c>
      <c r="C19" s="5" t="n">
        <v>685816</v>
      </c>
      <c r="D19" s="5" t="n">
        <v>-510722</v>
      </c>
      <c r="E19" s="5" t="n">
        <v>-111</v>
      </c>
      <c r="F19" s="5" t="n">
        <v>175010</v>
      </c>
    </row>
    <row r="20">
      <c r="A20" s="4" t="inlineStr">
        <is>
          <t>Balance (in shares) at Mar. 31, 2019</t>
        </is>
      </c>
      <c r="B20" s="5" t="n">
        <v>26908202</v>
      </c>
    </row>
    <row r="21">
      <c r="A21" s="3" t="inlineStr">
        <is>
          <t>Increase (Decrease) in Stockholders' Equity</t>
        </is>
      </c>
    </row>
    <row r="22">
      <c r="A22" s="4" t="inlineStr">
        <is>
          <t>Exercise of stock options</t>
        </is>
      </c>
      <c r="C22" s="5" t="n">
        <v>1887</v>
      </c>
      <c r="F22" s="5" t="n">
        <v>1887</v>
      </c>
    </row>
    <row r="23">
      <c r="A23" s="4" t="inlineStr">
        <is>
          <t>Exercise of stock options (in shares)</t>
        </is>
      </c>
      <c r="B23" s="5" t="n">
        <v>115612</v>
      </c>
    </row>
    <row r="24">
      <c r="A24" s="4" t="inlineStr">
        <is>
          <t>Exercise of warrants (in shares)</t>
        </is>
      </c>
      <c r="B24" s="5" t="n">
        <v>5813</v>
      </c>
    </row>
    <row r="25">
      <c r="A25" s="4" t="inlineStr">
        <is>
          <t>Vesting of restricted stock units (in shares)</t>
        </is>
      </c>
      <c r="B25" s="5" t="n">
        <v>7025</v>
      </c>
    </row>
    <row r="26">
      <c r="A26" s="4" t="inlineStr">
        <is>
          <t>Stock-based compensation</t>
        </is>
      </c>
      <c r="C26" s="5" t="n">
        <v>6563</v>
      </c>
      <c r="F26" s="5" t="n">
        <v>6563</v>
      </c>
    </row>
    <row r="27">
      <c r="A27" s="4" t="inlineStr">
        <is>
          <t>Other comprehensive gain (loss)</t>
        </is>
      </c>
      <c r="E27" s="5" t="n">
        <v>95</v>
      </c>
      <c r="F27" s="5" t="n">
        <v>95</v>
      </c>
    </row>
    <row r="28">
      <c r="A28" s="4" t="inlineStr">
        <is>
          <t>Net income (loss)</t>
        </is>
      </c>
      <c r="D28" s="5" t="n">
        <v>-54221</v>
      </c>
      <c r="F28" s="5" t="n">
        <v>-54221</v>
      </c>
    </row>
    <row r="29">
      <c r="A29" s="4" t="inlineStr">
        <is>
          <t>Balance at Jun. 30, 2019</t>
        </is>
      </c>
      <c r="B29" s="6" t="n">
        <v>27</v>
      </c>
      <c r="C29" s="5" t="n">
        <v>694266</v>
      </c>
      <c r="D29" s="5" t="n">
        <v>-564943</v>
      </c>
      <c r="E29" s="5" t="n">
        <v>-16</v>
      </c>
      <c r="F29" s="5" t="n">
        <v>129334</v>
      </c>
    </row>
    <row r="30">
      <c r="A30" s="4" t="inlineStr">
        <is>
          <t>Balance (in shares) at Jun. 30, 2019</t>
        </is>
      </c>
      <c r="B30" s="5" t="n">
        <v>27036652</v>
      </c>
    </row>
    <row r="31">
      <c r="A31" s="4" t="inlineStr">
        <is>
          <t>Balance at Dec. 31, 2019</t>
        </is>
      </c>
      <c r="B31" s="6" t="n">
        <v>27</v>
      </c>
      <c r="C31" s="5" t="n">
        <v>715166</v>
      </c>
      <c r="D31" s="5" t="n">
        <v>-695266</v>
      </c>
      <c r="E31" s="5" t="n">
        <v>23</v>
      </c>
      <c r="F31" s="6" t="n">
        <v>19950</v>
      </c>
    </row>
    <row r="32">
      <c r="A32" s="4" t="inlineStr">
        <is>
          <t>Balance (in shares) at Dec. 31, 2019</t>
        </is>
      </c>
      <c r="B32" s="5" t="n">
        <v>27497911</v>
      </c>
      <c r="F32" s="5" t="n">
        <v>27497911</v>
      </c>
    </row>
    <row r="33">
      <c r="A33" s="3" t="inlineStr">
        <is>
          <t>Increase (Decrease) in Stockholders' Equity</t>
        </is>
      </c>
    </row>
    <row r="34">
      <c r="A34" s="4" t="inlineStr">
        <is>
          <t>Exercise of stock options</t>
        </is>
      </c>
      <c r="B34" s="6" t="n">
        <v>1</v>
      </c>
      <c r="C34" s="5" t="n">
        <v>1013</v>
      </c>
      <c r="F34" s="6" t="n">
        <v>1014</v>
      </c>
    </row>
    <row r="35">
      <c r="A35" s="4" t="inlineStr">
        <is>
          <t>Exercise of stock options (in shares)</t>
        </is>
      </c>
      <c r="B35" s="5" t="n">
        <v>40133</v>
      </c>
    </row>
    <row r="36">
      <c r="A36" s="4" t="inlineStr">
        <is>
          <t>Vesting of restricted stock units (in shares)</t>
        </is>
      </c>
      <c r="B36" s="5" t="n">
        <v>10089</v>
      </c>
    </row>
    <row r="37">
      <c r="A37" s="4" t="inlineStr">
        <is>
          <t>Stock-based compensation</t>
        </is>
      </c>
      <c r="C37" s="5" t="n">
        <v>7053</v>
      </c>
      <c r="F37" s="5" t="n">
        <v>7053</v>
      </c>
    </row>
    <row r="38">
      <c r="A38" s="4" t="inlineStr">
        <is>
          <t>Other comprehensive gain (loss)</t>
        </is>
      </c>
      <c r="E38" s="5" t="n">
        <v>-14</v>
      </c>
      <c r="F38" s="5" t="n">
        <v>-14</v>
      </c>
    </row>
    <row r="39">
      <c r="A39" s="4" t="inlineStr">
        <is>
          <t>Net income (loss)</t>
        </is>
      </c>
      <c r="D39" s="5" t="n">
        <v>-78249</v>
      </c>
      <c r="F39" s="5" t="n">
        <v>-78249</v>
      </c>
    </row>
    <row r="40">
      <c r="A40" s="4" t="inlineStr">
        <is>
          <t>Balance at Mar. 31, 2020</t>
        </is>
      </c>
      <c r="B40" s="6" t="n">
        <v>28</v>
      </c>
      <c r="C40" s="5" t="n">
        <v>723232</v>
      </c>
      <c r="D40" s="5" t="n">
        <v>-773515</v>
      </c>
      <c r="E40" s="5" t="n">
        <v>9</v>
      </c>
      <c r="F40" s="5" t="n">
        <v>-50246</v>
      </c>
    </row>
    <row r="41">
      <c r="A41" s="4" t="inlineStr">
        <is>
          <t>Balance (in shares) at Mar. 31, 2020</t>
        </is>
      </c>
      <c r="B41" s="5" t="n">
        <v>27548133</v>
      </c>
    </row>
    <row r="42">
      <c r="A42" s="4" t="inlineStr">
        <is>
          <t>Balance at Dec. 31, 2019</t>
        </is>
      </c>
      <c r="B42" s="6" t="n">
        <v>27</v>
      </c>
      <c r="C42" s="5" t="n">
        <v>715166</v>
      </c>
      <c r="D42" s="5" t="n">
        <v>-695266</v>
      </c>
      <c r="E42" s="5" t="n">
        <v>23</v>
      </c>
      <c r="F42" s="6" t="n">
        <v>19950</v>
      </c>
    </row>
    <row r="43">
      <c r="A43" s="4" t="inlineStr">
        <is>
          <t>Balance (in shares) at Dec. 31, 2019</t>
        </is>
      </c>
      <c r="B43" s="5" t="n">
        <v>27497911</v>
      </c>
      <c r="F43" s="5" t="n">
        <v>27497911</v>
      </c>
    </row>
    <row r="44">
      <c r="A44" s="3" t="inlineStr">
        <is>
          <t>Increase (Decrease) in Stockholders' Equity</t>
        </is>
      </c>
    </row>
    <row r="45">
      <c r="A45" s="4" t="inlineStr">
        <is>
          <t>Exercise of stock options (in shares)</t>
        </is>
      </c>
      <c r="F45" s="5" t="n">
        <v>200157</v>
      </c>
    </row>
    <row r="46">
      <c r="A46" s="4" t="inlineStr">
        <is>
          <t>Net income (loss)</t>
        </is>
      </c>
      <c r="F46" s="6" t="n">
        <v>46362</v>
      </c>
    </row>
    <row r="47">
      <c r="A47" s="4" t="inlineStr">
        <is>
          <t>Balance at Jun. 30, 2020</t>
        </is>
      </c>
      <c r="B47" s="6" t="n">
        <v>28</v>
      </c>
      <c r="C47" s="5" t="n">
        <v>734365</v>
      </c>
      <c r="D47" s="5" t="n">
        <v>-648904</v>
      </c>
      <c r="F47" s="6" t="n">
        <v>85489</v>
      </c>
    </row>
    <row r="48">
      <c r="A48" s="4" t="inlineStr">
        <is>
          <t>Balance (in shares) at Jun. 30, 2020</t>
        </is>
      </c>
      <c r="B48" s="5" t="n">
        <v>27751655</v>
      </c>
      <c r="F48" s="5" t="n">
        <v>27751655</v>
      </c>
    </row>
    <row r="49">
      <c r="A49" s="4" t="inlineStr">
        <is>
          <t>Balance at Mar. 31, 2020</t>
        </is>
      </c>
      <c r="B49" s="6" t="n">
        <v>28</v>
      </c>
      <c r="C49" s="5" t="n">
        <v>723232</v>
      </c>
      <c r="D49" s="5" t="n">
        <v>-773515</v>
      </c>
      <c r="E49" s="5" t="n">
        <v>9</v>
      </c>
      <c r="F49" s="6" t="n">
        <v>-50246</v>
      </c>
    </row>
    <row r="50">
      <c r="A50" s="4" t="inlineStr">
        <is>
          <t>Balance (in shares) at Mar. 31, 2020</t>
        </is>
      </c>
      <c r="B50" s="5" t="n">
        <v>27548133</v>
      </c>
    </row>
    <row r="51">
      <c r="A51" s="3" t="inlineStr">
        <is>
          <t>Increase (Decrease) in Stockholders' Equity</t>
        </is>
      </c>
    </row>
    <row r="52">
      <c r="A52" s="4" t="inlineStr">
        <is>
          <t>Exercise of stock options</t>
        </is>
      </c>
      <c r="C52" s="5" t="n">
        <v>3738</v>
      </c>
      <c r="F52" s="5" t="n">
        <v>3738</v>
      </c>
    </row>
    <row r="53">
      <c r="A53" s="4" t="inlineStr">
        <is>
          <t>Exercise of stock options (in shares)</t>
        </is>
      </c>
      <c r="B53" s="5" t="n">
        <v>160024</v>
      </c>
    </row>
    <row r="54">
      <c r="A54" s="4" t="inlineStr">
        <is>
          <t>Vesting of restricted stock units (in shares)</t>
        </is>
      </c>
      <c r="B54" s="5" t="n">
        <v>43498</v>
      </c>
    </row>
    <row r="55">
      <c r="A55" s="4" t="inlineStr">
        <is>
          <t>Stock-based compensation</t>
        </is>
      </c>
      <c r="C55" s="5" t="n">
        <v>7395</v>
      </c>
      <c r="F55" s="5" t="n">
        <v>7395</v>
      </c>
    </row>
    <row r="56">
      <c r="A56" s="4" t="inlineStr">
        <is>
          <t>Other comprehensive gain (loss)</t>
        </is>
      </c>
      <c r="E56" s="6" t="n">
        <v>-9</v>
      </c>
      <c r="F56" s="5" t="n">
        <v>-9</v>
      </c>
    </row>
    <row r="57">
      <c r="A57" s="4" t="inlineStr">
        <is>
          <t>Net income (loss)</t>
        </is>
      </c>
      <c r="D57" s="5" t="n">
        <v>124611</v>
      </c>
      <c r="F57" s="5" t="n">
        <v>124611</v>
      </c>
    </row>
    <row r="58">
      <c r="A58" s="4" t="inlineStr">
        <is>
          <t>Balance at Jun. 30, 2020</t>
        </is>
      </c>
      <c r="B58" s="6" t="n">
        <v>28</v>
      </c>
      <c r="C58" s="6" t="n">
        <v>734365</v>
      </c>
      <c r="D58" s="6" t="n">
        <v>-648904</v>
      </c>
      <c r="F58" s="6" t="n">
        <v>85489</v>
      </c>
    </row>
    <row r="59">
      <c r="A59" s="4" t="inlineStr">
        <is>
          <t>Balance (in shares) at Jun. 30, 2020</t>
        </is>
      </c>
      <c r="B59" s="5" t="n">
        <v>27751655</v>
      </c>
      <c r="F59" s="5" t="n">
        <v>27751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6362</v>
      </c>
      <c r="C4" s="6" t="n">
        <v>33158</v>
      </c>
    </row>
    <row r="5">
      <c r="A5" s="3" t="inlineStr">
        <is>
          <t>Adjustments to reconcile net income to net cash provided by operating activities:</t>
        </is>
      </c>
    </row>
    <row r="6">
      <c r="A6" s="4" t="inlineStr">
        <is>
          <t>Depreciation expense</t>
        </is>
      </c>
      <c r="B6" s="5" t="n">
        <v>224</v>
      </c>
      <c r="C6" s="5" t="n">
        <v>126</v>
      </c>
    </row>
    <row r="7">
      <c r="A7" s="4" t="inlineStr">
        <is>
          <t>Accretion of premiums and discounts on investments</t>
        </is>
      </c>
      <c r="B7" s="5" t="n">
        <v>-93</v>
      </c>
      <c r="C7" s="5" t="n">
        <v>-121</v>
      </c>
    </row>
    <row r="8">
      <c r="A8" s="4" t="inlineStr">
        <is>
          <t>Non-cash interest expense related to the revenue interest liability</t>
        </is>
      </c>
      <c r="B8" s="5" t="n">
        <v>8811</v>
      </c>
    </row>
    <row r="9">
      <c r="A9" s="4" t="inlineStr">
        <is>
          <t>Stock-based compensation expense</t>
        </is>
      </c>
      <c r="B9" s="5" t="n">
        <v>14448</v>
      </c>
      <c r="C9" s="5" t="n">
        <v>13199</v>
      </c>
    </row>
    <row r="10">
      <c r="A10" s="3" t="inlineStr">
        <is>
          <t>Changes in assets and liabilities:</t>
        </is>
      </c>
    </row>
    <row r="11">
      <c r="A11" s="4" t="inlineStr">
        <is>
          <t>Prepaids and other assets</t>
        </is>
      </c>
      <c r="B11" s="5" t="n">
        <v>-2382</v>
      </c>
      <c r="C11" s="5" t="n">
        <v>1840</v>
      </c>
    </row>
    <row r="12">
      <c r="A12" s="4" t="inlineStr">
        <is>
          <t>Deferred revenue</t>
        </is>
      </c>
      <c r="B12" s="5" t="n">
        <v>-1018</v>
      </c>
      <c r="C12" s="5" t="n">
        <v>3599</v>
      </c>
    </row>
    <row r="13">
      <c r="A13" s="4" t="inlineStr">
        <is>
          <t>Inventories</t>
        </is>
      </c>
      <c r="B13" s="5" t="n">
        <v>-8248</v>
      </c>
    </row>
    <row r="14">
      <c r="A14" s="4" t="inlineStr">
        <is>
          <t>Other long-term assets</t>
        </is>
      </c>
      <c r="B14" s="5" t="n">
        <v>-1238</v>
      </c>
    </row>
    <row r="15">
      <c r="A15" s="4" t="inlineStr">
        <is>
          <t>Accounts payable</t>
        </is>
      </c>
      <c r="B15" s="5" t="n">
        <v>921</v>
      </c>
      <c r="C15" s="5" t="n">
        <v>-16705</v>
      </c>
    </row>
    <row r="16">
      <c r="A16" s="4" t="inlineStr">
        <is>
          <t>Other accrued liabilities</t>
        </is>
      </c>
      <c r="B16" s="5" t="n">
        <v>12257</v>
      </c>
      <c r="C16" s="5" t="n">
        <v>2586</v>
      </c>
    </row>
    <row r="17">
      <c r="A17" s="4" t="inlineStr">
        <is>
          <t>Net cash provided by operating activities</t>
        </is>
      </c>
      <c r="B17" s="5" t="n">
        <v>70044</v>
      </c>
      <c r="C17" s="5" t="n">
        <v>37682</v>
      </c>
    </row>
    <row r="18">
      <c r="A18" s="3" t="inlineStr">
        <is>
          <t>Investing activities</t>
        </is>
      </c>
    </row>
    <row r="19">
      <c r="A19" s="4" t="inlineStr">
        <is>
          <t>Purchases of investments</t>
        </is>
      </c>
      <c r="B19" s="5" t="n">
        <v>-4420</v>
      </c>
    </row>
    <row r="20">
      <c r="A20" s="4" t="inlineStr">
        <is>
          <t>Proceeds from sales/maturities of investments</t>
        </is>
      </c>
      <c r="B20" s="5" t="n">
        <v>36895</v>
      </c>
      <c r="C20" s="5" t="n">
        <v>72835</v>
      </c>
    </row>
    <row r="21">
      <c r="A21" s="4" t="inlineStr">
        <is>
          <t>Purchase of property and equipment</t>
        </is>
      </c>
      <c r="B21" s="5" t="n">
        <v>-776</v>
      </c>
      <c r="C21" s="5" t="n">
        <v>-423</v>
      </c>
    </row>
    <row r="22">
      <c r="A22" s="4" t="inlineStr">
        <is>
          <t>Net cash provided by investing activities</t>
        </is>
      </c>
      <c r="B22" s="5" t="n">
        <v>31699</v>
      </c>
      <c r="C22" s="5" t="n">
        <v>72412</v>
      </c>
    </row>
    <row r="23">
      <c r="A23" s="3" t="inlineStr">
        <is>
          <t>Financing activities</t>
        </is>
      </c>
    </row>
    <row r="24">
      <c r="A24" s="4" t="inlineStr">
        <is>
          <t>Proceeds from revenue interest liability</t>
        </is>
      </c>
      <c r="B24" s="5" t="n">
        <v>25000</v>
      </c>
      <c r="C24" s="5" t="n">
        <v>124649</v>
      </c>
    </row>
    <row r="25">
      <c r="A25" s="4" t="inlineStr">
        <is>
          <t>Proceeds from exercise of common stock options</t>
        </is>
      </c>
      <c r="B25" s="5" t="n">
        <v>4752</v>
      </c>
      <c r="C25" s="5" t="n">
        <v>3556</v>
      </c>
    </row>
    <row r="26">
      <c r="A26" s="4" t="inlineStr">
        <is>
          <t>Payments on revenue interest liability</t>
        </is>
      </c>
      <c r="B26" s="5" t="n">
        <v>-64</v>
      </c>
    </row>
    <row r="27">
      <c r="A27" s="4" t="inlineStr">
        <is>
          <t>Net cash provided by financing activities</t>
        </is>
      </c>
      <c r="B27" s="5" t="n">
        <v>29688</v>
      </c>
      <c r="C27" s="5" t="n">
        <v>128205</v>
      </c>
    </row>
    <row r="28">
      <c r="A28" s="4" t="inlineStr">
        <is>
          <t>Net increase in cash and cash equivalents</t>
        </is>
      </c>
      <c r="B28" s="5" t="n">
        <v>131431</v>
      </c>
      <c r="C28" s="5" t="n">
        <v>238299</v>
      </c>
    </row>
    <row r="29">
      <c r="A29" s="4" t="inlineStr">
        <is>
          <t>Cash, cash equivalents and restricted cash at beginning of period</t>
        </is>
      </c>
      <c r="B29" s="5" t="n">
        <v>167058</v>
      </c>
      <c r="C29" s="5" t="n">
        <v>36973</v>
      </c>
    </row>
    <row r="30">
      <c r="A30" s="4" t="inlineStr">
        <is>
          <t>Cash, cash equivalents and restricted cash at end of period</t>
        </is>
      </c>
      <c r="B30" s="5" t="n">
        <v>298489</v>
      </c>
      <c r="C30" s="5" t="n">
        <v>275272</v>
      </c>
    </row>
    <row r="31">
      <c r="A31" s="3" t="inlineStr">
        <is>
          <t>Supplemental disclosure of cash flow information:</t>
        </is>
      </c>
    </row>
    <row r="32">
      <c r="A32" s="4" t="inlineStr">
        <is>
          <t>Issuance costs from revenue interest agreement not yet paid</t>
        </is>
      </c>
      <c r="C32" s="5" t="n">
        <v>240</v>
      </c>
    </row>
    <row r="33">
      <c r="A33" s="4" t="inlineStr">
        <is>
          <t>Purchase of property and equipment not yet paid</t>
        </is>
      </c>
      <c r="B33" s="5" t="n">
        <v>6</v>
      </c>
      <c r="C33" s="5" t="n">
        <v>285</v>
      </c>
    </row>
    <row r="34">
      <c r="A34" s="4" t="inlineStr">
        <is>
          <t>Non cash right of use asset</t>
        </is>
      </c>
      <c r="B34" s="6" t="n">
        <v>-7</v>
      </c>
      <c r="C34"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The Company and Basis of Presentation</t>
        </is>
      </c>
    </row>
    <row r="4">
      <c r="A4" s="4" t="inlineStr">
        <is>
          <t>The Company and Basis of Presentation</t>
        </is>
      </c>
      <c r="B4" s="4" t="inlineStr">
        <is>
          <t>1. The Company and Basis of Presentation ​ Esperion Therapeutics, Inc. ("the Company”) is the Lipid Management Company, a pharmaceutical company focused on developing and commercializing affordable, oral, once-daily, non-statin medicines for the treatment of patients with elevated low density lipoprotein cholesterol ("LDL-C"). Through scientific and clinical excellence, and a deep understanding of cholesterol biology, the experienced Lipid Management Team at Esperion is committed to developing new LDL-C lowering medicines that will make a substantial impact on reducing global cardiovascular disease ("CVD"); the leading cause of death around the world. NEXLETOL® (bempedoic acid) and NEXLIZET TM ​ On February 21, 2020, the Company announced that the U.S. Food and Drug Administration (“FDA”) approved NEXLETOL an adjunct to diet and maximally tolerated statin therapy for the treatment of adults with HeFH or established ASCVD who require additional lowering of LDL-C. The effect of NEXLETOL on cardiovascular morbidity and mortality has not been determined. NEXLETOL is the first oral, once-daily, non-statin LDL-C lowering medicine approved since 2002 for indicated patients. NEXLETOL became commercially available on March 30, 2020. ​ On February 26, 2020, the Company announced that the FDA approved NEXLIZET as an adjunct to diet and maximally tolerated statin therapy for the treatment of adults with HeFH or established ASCVD who require additional lowering of LDL-C. The effect of NEXLIZET on cardiovascular morbidity and mortality has not been determined. NEXLIZET is the first non-statin, LDL-C lowering fixed combination drug product ever approved. NEXLIZET became commercially available on June 4, 2020. ​ On January 31, 2020, the Committee for Medicinal Products for Human Use ("CHMP") of the European Medicines Agency ("EMA") adopted a positive opinion for the Marketing Authorisation Applications ("MAAs") of both bempedoic acid and the bempedoic acid / ezetimibe combination tablets, recommending approval for the treatment of hypercholesterolemia and mixed dyslipidemia. On April 6, 2020, the Company announced that the European Commission (“EC”) approved the NILEMDO™ (bempedoic acid) and NUSTENDI™ (bempedoic acid and ezetimibe) tablets for the treatment of hypercholesterolemia and mixed dyslipidemia. The decision is applicable to all 27 European Union member states plus the United Kingdom, Iceland, Norway and Liechtenstein. NILEMDO (bempedoic acid) and NUSTENDI (bempedoic acid and ezetimibe) are the branded products names for bempedoic acid and the bempedoic acid / ezetimibe combination tablets in Europe. NILEMDO is the first, oral, non-statin, LDL-C lowering medicines approved in Europe in almost two decades for indicated patients, and NUSTENDI is the first non-statin, LDL-C lowering combination medicine ever approved in Europe. ​ On April 17, 2020, the Company entered into a license and collaboration agreement (the "Otsuka Agreement") with Otsuka Pharmaceutical Co., Ltd.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The Company received an upfront cash payment of $60 million in April 2020 and will receive up to an additional $450 million in total development and sales milestones. The Company will also receive tiered royalties ranging from 15 percent to 30 percent on net sales in Japan. ​ On June 18, 2020, the Company entered into an amendment to the license and collaboration agreement ("LCA Amendment") with Daiichi Sankyo Europe GmbH ("DSE") dated as of January 2, 2019. In June 2020, the Company completed the transfer of the MAAs for NILEMDO and NUSTENDI. Pursuant to the terms of the amendment, DSE paid the Company the second $150 million milestone based on completion of the NUSTENDI MAA transfer rather than the first product sale in the EU. Prior to the execution of the LCA Amendment, the milestone payment was due upon the first commercial sale in Europe, which is anticipated later this year. Additionally, the Company and DSE have agreed to expand the territory in which DSE has exclusive commercialization rights to NILEMDO and NUSTENDI to include Turkey. DSE's designated affiliate in Turkey will be solely responsible, at its sole cost and expense, for all regulatory matters relating to such products in Turkey, including obtaining Regulatory Approval for such product in Turkey. ​ The Company's primary activities since incorporation have been conducting research and development activities, including nonclinical, preclinical and clinical testing, performing business and financial planning, recruiting personnel, and raising capital.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expand its management, commercial and scientific staff; and finance its operations with an ultimate goal of achieving profitable operations. ​ The Company has sustained annual operating losses since inception and expects such losses to continue over the foreseeable future. While management believes current cash resources and future cash received from the Company's net product sales, collaboration agreements with DSE and Otsuka, entered into on January 2, 2019 and April 17, 2020, respectively, and from the Revenue Interest Purchase Agreement (“RIPA”) with Eiger III SA LLC (“Oberland”), an affiliate of Oberland Capital LLC, and the Purchasers named therein, entered into on June 26, 2019,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 If adequate funds are not available, the Company may not be able to continue the development of its current products or future product candidates, or to commercialize its current or future product candidates, if approved. ​ Basis of Presentation ​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19, and the notes thereto, which are included in the Company’s Annual Report on Form 10-K for the year ended December 31, 2019. The results of operations for the interim periods are not necessarily indicative of the results to be expected for a full year, any other interim periods or any future year o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Use of Estimates ​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 Concentration of Risk ​ The Company enters into a limited number of distribution agreements with distributors and specialty pharmacies. The Company's net product sales are with these customers. As of June 30, 2020, one customer accounted for all of the Company's net trade receivables. ​ Inventories ​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 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10-55-65 to all of these milestones and royalties.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income (loss). ​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Net product sales totaled $0.6 million and $1.5 million for the three and six months ended June 30, 2020, respectively. ​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 Liabilities for co-pay assistance, expected product returns, rebates, and distributor fees are classified as “Other accrued liabilities” in the condensed balance sheets. Discounts, such as prompt pay discounts, and chargebacks are recorded as a reduction to trade accounts receivable, which is included in “Other prepaid and current assets” in the condensed balance sheets. ​ Forms of Variable Consideration ​ Rebates and Chargebacks: ​ Co-pay assistance: ​ Distribution Fees: ​ Product Returns: ​ Discounts: ​ Recently Implemented Accounting Pronouncements ​ In June 2016, the Financial Accounting Standards Board ("FASB") issued Accounting Standards Update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Company has chosen the practical expedient to exclude accrued interest from both the fair value and the amortized cost basis of available-for-sale debt securities in identifying and measuring an impairment. The Company adopted the standard on January 1, 2020. The adoption of this standard did not have a material impact on the Company's balance sheets, statements of operations or statements of cash flows. ​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 There have been no other material changes to the significant accounting policies previously disclosed in the Company’s Annual Report on Form 10-K for the fiscal year ended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6 Months Ended</t>
        </is>
      </c>
    </row>
    <row r="2">
      <c r="B2" s="2" t="inlineStr">
        <is>
          <t>Jun. 30, 2020</t>
        </is>
      </c>
    </row>
    <row r="3">
      <c r="A3" s="3" t="inlineStr">
        <is>
          <t>Collaborations with Third Parties</t>
        </is>
      </c>
    </row>
    <row r="4">
      <c r="A4" s="4" t="inlineStr">
        <is>
          <t>Collaborations with Third Parties</t>
        </is>
      </c>
      <c r="B4" s="4" t="inlineStr">
        <is>
          <t>3. Collaborations with Third Parties ​ DSE Agreement Terms ​ On January 2, 2019, the Company entered into a license and collaboration agreement with DSE. Pursuant to the agreement, the Company granted DSE exclusive commercialization rights to bempedoic acid and the bempedoic acid / ezetimibe combination tablets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 Pursuant to the agreement, the consideration consists of a $150.0 million upfront cash payment as well as $150.0 million cash payment to the Company upon first commercial sales in the DSE Territory. The Company also is responsible to supply DSE with certain manufacturing supply of the API or bulk tablets.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 ​ Th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 Agreement Terms Amendment ​ On June 18, 2020, the Company entered into an amendment to the license and collaboration agreement with DSE, dated as of January 2, 2019. In June, the Company completed the transfer of the MAAs for NILEMDO and NUSTENDI. Pursuant to the terms of the amendment, DSE paid the Company the second $150.0 million milestone based on completion of the NUSTENDI MAA transfer rather than the first product sale in the EU, as previously agreed. Additionally, the Company and DSE have agreed to expand the DSE Territory, or the territory in which DSE has exclusive commercialization rights to NILEMDO and NUSTENDI to include Turkey. DSE's designated affiliate in Turkey will be solely responsible, at its sole cost and expense, for all regulatory matters relating to such products in Turkey, including obtaining regulatory approval for such products in Turkey. ​ Collaboration Revenue ​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In the three and six months ended June 30, 2019, the Company recognized $1.0 million and $146.4 million of collaboration revenue, respectively. In the three and six months ended June 30, 2020, the Company recognized approximately $0.7 million and $1.6 million, respectively, related to the on-going performance obligation for the ongoing regulatory efforts related to the MAA in the DSE Territory, which was transferred to DSE in June 2020. ​ In addition, in the three and six months ended June 30, 2020, the Company recognized the $150.0 million milestone as collaboration revenue based on the successful transfer of the NUSTENDI MAA. In the three and six months ended June 30, 2020, the Company recognized collaboration revenue of $1.0 million related to the sales of bulk tablets of NILEMDO and NUSTENDI to DSE pursuant to the Supply Agreement that was executed with DSE. ​ All remaining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 Otsuka Agreement Terms ​ On April 17, 2020, the Company entered into the Otsuka Agreement with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 Pursuant to the agreement, the consideration consists of a $60.0 million upfront cash payment and the Company will be eligible to receive additional payments of up to $450.0 million if certain regulatory and commercial milestones are achieved by Otsuka. The potential future milestone payments include up to $20.0 million upon first JNDA submissions in the Otsuka Territory, up to $70.0 million upon the first NHI Price Listing for NEXLETOL in the Otsuka Territory, and up to $50.0 million upon the achievement of the primary major adverse cardiovascular events (“MACE”) in the CLEAR Outcomes study and the CV risk reduction rate on the U.S. label, depending on the range of relative risk reduction in the CLEAR Outcomes study. In addition, the Company is eligible to receive additional sales milestone payments up to $310.0 million related to total net sales achievements for Otsuka in Japan. Finally, the Company will receive tiered fifteen percent (15%) to thirty percent (30%) royalties on net sales in Japan. ​ The agreement calls for both parties to participate in a Joint Collaboration Committee (the "Otsuka JCC"). The Otsuka JCC is comprised of executive management from each company and Otsuka will lead in all aspects related to development and commercialization in the Otsuka Territory. ​ Collaboration Revenue ​ The Company considered the guidance under ASC 606 and concluded that the agreement was in the scope of ASC 606. The Company concluded that the upfront payment of $60.0 million should be included in the transaction price and related to the performance obligation under the agreement to the license to the Company's intellectual property. In the three and six months ended June 30, 2020, the Company recognized $60.0 million of collaboration revenue related to the $60.0 million upfront payment. ​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 The Company has not yet recognized any revenue for milestone payments as the related regulatory and commercial milestones have not yet been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6:30Z</dcterms:created>
  <dcterms:modified xmlns:dcterms="http://purl.org/dc/terms/" xmlns:xsi="http://www.w3.org/2001/XMLSchema-instance" xsi:type="dcterms:W3CDTF">2020-08-10T17:16:30Z</dcterms:modified>
</cp:coreProperties>
</file>